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Contract Receivables" sheetId="7" state="visible" r:id="rId7"/>
    <sheet xmlns:r="http://schemas.openxmlformats.org/officeDocument/2006/relationships" name="Long-Term Debt" sheetId="8" state="visible" r:id="rId8"/>
    <sheet xmlns:r="http://schemas.openxmlformats.org/officeDocument/2006/relationships" name="Accrued Salaries and Benefits" sheetId="9" state="visible" r:id="rId9"/>
    <sheet xmlns:r="http://schemas.openxmlformats.org/officeDocument/2006/relationships" name="Accumulated Other Comprehensive" sheetId="10" state="visible" r:id="rId10"/>
    <sheet xmlns:r="http://schemas.openxmlformats.org/officeDocument/2006/relationships" name="Restricted Cash" sheetId="11" state="visible" r:id="rId11"/>
    <sheet xmlns:r="http://schemas.openxmlformats.org/officeDocument/2006/relationships" name="Derivative instruments and Hedg" sheetId="12" state="visible" r:id="rId12"/>
    <sheet xmlns:r="http://schemas.openxmlformats.org/officeDocument/2006/relationships" name="Income Taxes" sheetId="13" state="visible" r:id="rId13"/>
    <sheet xmlns:r="http://schemas.openxmlformats.org/officeDocument/2006/relationships" name="Accounting for Stock Compensati" sheetId="14" state="visible" r:id="rId14"/>
    <sheet xmlns:r="http://schemas.openxmlformats.org/officeDocument/2006/relationships" name="Earnings Per Share" sheetId="15" state="visible" r:id="rId15"/>
    <sheet xmlns:r="http://schemas.openxmlformats.org/officeDocument/2006/relationships" name="Share Repurchase Program"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Nature of Operations and Basi19" sheetId="19" state="visible" r:id="rId19"/>
    <sheet xmlns:r="http://schemas.openxmlformats.org/officeDocument/2006/relationships" name="Nature of Operations and Basi20" sheetId="20" state="visible" r:id="rId20"/>
    <sheet xmlns:r="http://schemas.openxmlformats.org/officeDocument/2006/relationships" name="Contract Receivables (Tables)" sheetId="21" state="visible" r:id="rId21"/>
    <sheet xmlns:r="http://schemas.openxmlformats.org/officeDocument/2006/relationships" name="Accrued Salaries and Benefits (" sheetId="22" state="visible" r:id="rId22"/>
    <sheet xmlns:r="http://schemas.openxmlformats.org/officeDocument/2006/relationships" name="Accumulated Other Comprehensi23" sheetId="23" state="visible" r:id="rId23"/>
    <sheet xmlns:r="http://schemas.openxmlformats.org/officeDocument/2006/relationships" name="Restricted Cash (Tables)" sheetId="24" state="visible" r:id="rId24"/>
    <sheet xmlns:r="http://schemas.openxmlformats.org/officeDocument/2006/relationships" name="Earnings Per Share (Tables)" sheetId="25" state="visible" r:id="rId25"/>
    <sheet xmlns:r="http://schemas.openxmlformats.org/officeDocument/2006/relationships" name="Nature of Operations and Basi26" sheetId="26" state="visible" r:id="rId26"/>
    <sheet xmlns:r="http://schemas.openxmlformats.org/officeDocument/2006/relationships" name="Nature of Operations and Basi27" sheetId="27" state="visible" r:id="rId27"/>
    <sheet xmlns:r="http://schemas.openxmlformats.org/officeDocument/2006/relationships" name="Nature of Operations and Basi28" sheetId="28" state="visible" r:id="rId28"/>
    <sheet xmlns:r="http://schemas.openxmlformats.org/officeDocument/2006/relationships" name="Nature of Operations and Basi29" sheetId="29" state="visible" r:id="rId29"/>
    <sheet xmlns:r="http://schemas.openxmlformats.org/officeDocument/2006/relationships" name="Contract Receivables - Summary " sheetId="30" state="visible" r:id="rId30"/>
    <sheet xmlns:r="http://schemas.openxmlformats.org/officeDocument/2006/relationships" name="Contract Receivables - Addition" sheetId="31" state="visible" r:id="rId31"/>
    <sheet xmlns:r="http://schemas.openxmlformats.org/officeDocument/2006/relationships" name="Long-Term Debt - Additional Inf" sheetId="32" state="visible" r:id="rId32"/>
    <sheet xmlns:r="http://schemas.openxmlformats.org/officeDocument/2006/relationships" name="Accrued Salaries and Benefits -" sheetId="33" state="visible" r:id="rId33"/>
    <sheet xmlns:r="http://schemas.openxmlformats.org/officeDocument/2006/relationships" name="Accumulated Other Comprehensi34" sheetId="34" state="visible" r:id="rId34"/>
    <sheet xmlns:r="http://schemas.openxmlformats.org/officeDocument/2006/relationships" name="Restricted Cash - Reconciliatio" sheetId="35" state="visible" r:id="rId35"/>
    <sheet xmlns:r="http://schemas.openxmlformats.org/officeDocument/2006/relationships" name="Derivative Instruments and He36" sheetId="36" state="visible" r:id="rId36"/>
    <sheet xmlns:r="http://schemas.openxmlformats.org/officeDocument/2006/relationships" name="Income Taxes - Additional Infor" sheetId="37" state="visible" r:id="rId37"/>
    <sheet xmlns:r="http://schemas.openxmlformats.org/officeDocument/2006/relationships" name="Accounting for Stock Compensa38" sheetId="38" state="visible" r:id="rId38"/>
    <sheet xmlns:r="http://schemas.openxmlformats.org/officeDocument/2006/relationships" name="Earnings Per Share - Additional" sheetId="39" state="visible" r:id="rId39"/>
    <sheet xmlns:r="http://schemas.openxmlformats.org/officeDocument/2006/relationships" name="Earnings Per Share - Schedule o" sheetId="40" state="visible" r:id="rId40"/>
    <sheet xmlns:r="http://schemas.openxmlformats.org/officeDocument/2006/relationships" name="Share Repurchase Program - Addi" sheetId="41" state="visible" r:id="rId41"/>
    <sheet xmlns:r="http://schemas.openxmlformats.org/officeDocument/2006/relationships" name="Fair Value- Additional Informat"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352">
  <si>
    <t>Document And Entity Information - shares</t>
  </si>
  <si>
    <t>9 Months Ended</t>
  </si>
  <si>
    <t>Sep. 30, 2017</t>
  </si>
  <si>
    <t>Oct. 27, 2017</t>
  </si>
  <si>
    <t>Document And Entity Information [Abstract]</t>
  </si>
  <si>
    <t>Entity Registrant Name</t>
  </si>
  <si>
    <t>ICF International, Inc.</t>
  </si>
  <si>
    <t>Entity Central Index Key</t>
  </si>
  <si>
    <t>Trading Symbol</t>
  </si>
  <si>
    <t>ICF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 USD ($) $ in Thousands</t>
  </si>
  <si>
    <t>Dec. 31, 2016</t>
  </si>
  <si>
    <t>Current Assets:</t>
  </si>
  <si>
    <t>Cash and cash equivalents</t>
  </si>
  <si>
    <t>Contract receivables, net</t>
  </si>
  <si>
    <t>Prepaid expenses and other</t>
  </si>
  <si>
    <t>Income tax receivable</t>
  </si>
  <si>
    <t>Total current assets</t>
  </si>
  <si>
    <t>Total property and equipment, net</t>
  </si>
  <si>
    <t>Other assets:</t>
  </si>
  <si>
    <t>Goodwill</t>
  </si>
  <si>
    <t>Other intangible assets, net</t>
  </si>
  <si>
    <t>Restricted cash</t>
  </si>
  <si>
    <t>Other assets</t>
  </si>
  <si>
    <t>Total Assets</t>
  </si>
  <si>
    <t>Current Liabilities:</t>
  </si>
  <si>
    <t>Accounts payable</t>
  </si>
  <si>
    <t>Accrued salaries and benefits</t>
  </si>
  <si>
    <t>Accrued expenses and other current liabilities</t>
  </si>
  <si>
    <t>Deferred revenue</t>
  </si>
  <si>
    <t>Income tax payable</t>
  </si>
  <si>
    <t>Total Current Liabilities</t>
  </si>
  <si>
    <t>Long-term Liabilities:</t>
  </si>
  <si>
    <t>Long-term debt</t>
  </si>
  <si>
    <t>Deferred rent</t>
  </si>
  <si>
    <t>Deferred income taxes</t>
  </si>
  <si>
    <t>Other</t>
  </si>
  <si>
    <t>Total Liabilities</t>
  </si>
  <si>
    <t>Commitments and Contingencies (Note 13)</t>
  </si>
  <si>
    <t xml:space="preserve"> </t>
  </si>
  <si>
    <t>Stockholders’ Equity:</t>
  </si>
  <si>
    <t>Preferred stock, par value $.001 per share; 5,000,000 shares authorized; none issued</t>
  </si>
  <si>
    <t>Common stock, $.001 par value; 70,000,000 shares authorized; 22,009,402 and 21,663,432 shares issued; 18,639,314 and 19,021,262 shares outstanding as of September 30, 2017 and December 31, 2016, respectively</t>
  </si>
  <si>
    <t>Additional paid-in capital</t>
  </si>
  <si>
    <t>Retained earnings</t>
  </si>
  <si>
    <t>Treasury stock</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SOLIDATED STATEMENTS OF COMPREHENSIVE INCOME (UNAUDITED) - USD ($) shares in Thousands, $ in Thousands</t>
  </si>
  <si>
    <t>3 Months Ended</t>
  </si>
  <si>
    <t>Sep. 30, 2016</t>
  </si>
  <si>
    <t>Income Statement [Abstract]</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expense) income</t>
  </si>
  <si>
    <t>Income before income taxes</t>
  </si>
  <si>
    <t>Provision for income taxes</t>
  </si>
  <si>
    <t>Net income</t>
  </si>
  <si>
    <t>Earnings per Share:</t>
  </si>
  <si>
    <t>Basic</t>
  </si>
  <si>
    <t>Diluted</t>
  </si>
  <si>
    <t>Weighted-average Shares:</t>
  </si>
  <si>
    <t>Other comprehensive income (loss), net of tax</t>
  </si>
  <si>
    <t>[1]</t>
  </si>
  <si>
    <t>Comprehensive income, net of tax</t>
  </si>
  <si>
    <t>Net of tax of $0.6 million and $1.6 million for the three months ended September 30, 2017 and 2016, respectively, and $1.3 million and $3.0 million for the nine months ended September 30, 2017 and 2016, respectively.</t>
  </si>
  <si>
    <t>CONSOLIDATED STATEMENTS OF CASH FLOWS (UNAUDITED) - USD ($) $ in Thousands</t>
  </si>
  <si>
    <t>Cash Flows from Operating Activities</t>
  </si>
  <si>
    <t>Adjustments to reconcile net income to net cash provided by operating activities:</t>
  </si>
  <si>
    <t>Non-cash equity compensation</t>
  </si>
  <si>
    <t>Facilities consolidation reserve</t>
  </si>
  <si>
    <t>Deferred taxes and other adjustments, net</t>
  </si>
  <si>
    <t>Changes in operating assets and liabilities:</t>
  </si>
  <si>
    <t>Prepaid expenses and other assets</t>
  </si>
  <si>
    <t>Income tax receivable and payable</t>
  </si>
  <si>
    <t>Other liabilities</t>
  </si>
  <si>
    <t>Net Cash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Debt issue costs</t>
  </si>
  <si>
    <t>Proceeds from exercise of options</t>
  </si>
  <si>
    <t>Net payments for stockholder issuances and buybacks</t>
  </si>
  <si>
    <t>Net Cash Used in Financing Activities</t>
  </si>
  <si>
    <t>Effect of Exchange Rate Changes on Cash, Cash Equivalents, and Restricted Cash</t>
  </si>
  <si>
    <t>(Decrease) In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t>
  </si>
  <si>
    <t>Nature of Operations and Basis of Presentation</t>
  </si>
  <si>
    <t>Organization Consolidation And Presentation Of Financial Statements [Abstract]</t>
  </si>
  <si>
    <t>NOTE 1 - NATURE OF OPERATIONS AND BASIS OF PRESENTATION Nature of Operations ICF International, Inc. and its subsidiaries (collectively, the “Company”) provide professional services, including management, technology, and policy consulting and implementation services, to government, and commercial clients that operate in four key markets: energy, environment, and infrastructure; health, education and social programs; safety and security; and consumer and financial. The Company offers a full range of services to these clients throughout the entire life cycle of a policy, program, project or initiative, ranging from initial research and analysis, to design and implementation of programs and technology-based solutions, including the provision and delivery of engagement services and programs. The Company’s major clients are United States (“U.S.”) federal government departments and agencies, most significantly the Department of Health and Human Services, the Department of State, and the Department of Defense. The Company also serves U.S. state and local government departments and agencies, international governments, and commercial clients worldwide. Commercial clients include: airlines, airports, electric and gas utilities, hospitals, health insurers and other health-related companies, oil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s, unless otherwise indicated. The Company, incorporated in Delaware, is headquartered in Fairfax, Virginia. It maintains offices throughout the world, including over 55 offices in the U.S. and more than 10 offices in key markets outside the U.S., including offices in the United Kingdom, Belgium, China, India, and Canada. Interim Results The unaudited consolidated financial statements included in this Quarterly Report on Form 10-Q have been prepared pursuant to the rules and regulations of the Securities and Exchange Commission (“SEC”). These rules and regulations permit some of the information and footnote disclosures normally included in financial statements, prepared in accordance with accounting principles generally accepted in the United States of America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operating and reportable segment. Operating results for the three and nine-months period ended September 30, 2017 are not necessarily indicative of the results that may be expected for the year ending December 31, 2017. These unaudited consolidated financial statements should be read in conjunction with the audited consolidated financial statements for the year ended December 31, 2016, and the notes thereto included in the Company’s Annual Report on Form 10-K, filed with the SEC on February 28, 2017 (the “Annual Report”). Reclassifications Certain amounts in the 2016 consolidated financial statements have been reclassified to conform to the current year presentation. The reclassifications were immaterial to the financial statements taken as a whole. Significant Accounting Policies Goodwill Impairment Test Date The Company has historically performed its annual goodwill impairment test as of September 30 of each year. For the annual impairment test as of September 30, 2016, the Company performed a qualitative assessment of whether it was more likely than not that the Company’s reporting unit's fair value was less than its carrying amount. After completing the assessment, the Company determined that it was more likely than not that the estimated fair value of the reporting unit exceeded the carrying amount and that no impairment existed as of the assessment date. If the Company had concluded otherwise, a quantitative goodwill impairment test would have been required, which would have included a determination of the fair value of the reporting unit and a comparison of the fair value to its carrying value. Effective for the annual goodwill impairment test for 2017 and for future testing , the Company will perform the required annual test as of October 1 of each year rather than on September 30. The Company does not believe that the change in the date of the annual goodwill impairment test is a material change in the method of applying an accounting principle nor does it expect that it will result in any delay, acceleration or impact to the results of the impairment testing. The Company believes this date is preferable because it aligns with the timing of the annual planning process which largely occurs during the fourth quarter. Retrospective application to prior periods is impracticable as the Company is unable to objectively determine, without the use of hindsight, the assumptions that would be used in those earlier periods. Other than the anticipated change in the date of its annual goodwill impairment test, there have been no other changes to any other significant accounting policy as — Other Comprehensive Income Other comprehensive income represents foreign currency translation adjustments arising from the use of differing exchange rates from period to period and the change in the fair value of the derivatives which are designated as a cash flow hedges .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income (“AOCI”) in stockholders’ equity in the Company’s consolidated balance sheets. The activity included in other comprehensive income (loss) in the Company’s consolidated statements of comprehensive income for each period reported is as follows:
Three Months Ended
Nine Months Ended
September 30,
September 30,
2017
2016
2017
2016
Foreign currency translation adjustments
$
330
$
(165
)
$
2,802
$
(3,108
)
Change in fair value of derivative designated as cash flow hedge
228
—
228
—
Other comprehensive income (loss), net of tax (1)
$
558
$
(165
)
$
3,030
$
(3,108
)
(1)
Net of tax of $0.6 million and $1.6 million for the three months ended September 30, 2017 and 2016, respectively, and $1.3 million and $3.0 million for the nine months ended September 30, 2017 and 2016, respectively. Recent Accounting Pronouncements Recent Accounting Pronouncements Adopted In August 2016, the Financial Accounting Standards Board (“FASB”) issued Accounting Standard Update (“ASU”) 2016-15, Statement of Cash Flows (Topic 230): Classification of Certain Cash Receipts and Cash Payments that addressed eight specific cash flow issues to reduce the existing diversity in practice. During the third quarter of 2017, the Company elected to early adopt ASU 2016-15, which did not have a material impact on the Company’s consolidated financial statements. In November 2016, the FASB issued ASU 2016-18, Statement of Cash Flows (Topic 230): Restricted Cash (a consensus of the FASB Emerging Issues Task Force), which requires entities to show the changes in the total of cash, cash equivalents, restricted cash, and restricted cash equivalents in the statement of cash flows. As a result, entities will no longer present transfers between cash and cash equivalents and restricted cash and cash equivalents in the statement of cash flows. During the third quarter of 2017, the Company elected to early adopt ASU 2016-18 retrospectively, with adjustments to the 2017 and 2016 fiscal years’ consolidated statements of cash flows reflected as of the beginning of the fiscal years. The impact of the adoption on the Company’s previously reported consolidated statements of cash flows is summarized as follows:
Three Months Ended March 31, 2017
Three Months Ended March 31, 2016
As Reported
As Adjusted
As Reported
As Adjusted
Restricted cash
$
603
$
—
$
(12
)
$
—
Net Cash Provided by (Used in) Operating Activities
6,705
6,102
(13,377
)
(13,365
)
Effect of exchange rate changes on cash
41
34
449
449
Increase in Cash and Cash Equivalents
2,165
—
1,612
—
Increase in Cash, Cash Equivalents, and Restricted Cash
—
1,569
—
1,624
Cash and Cash Equivalents, Beginning Period
6,042
—
7,747
—
Cash, Cash Equivalents, and Restricted Cash, Beginning Period
—
7,885
—
9,109
Cash and Cash Equivalents, End of Period
8,207
—
9,359
—
Cash, Cash Equivalents, and Restricted Cash, End of Period
—
9,454
—
10,733
Six Months Ended June 30, 2017
Six Months Ended June 30, 2016
As Reported
As Adjusted
As Reported
As Adjusted
Restricted cash
$
597
$
—
$
(3
)
$
—
Net Cash Provided by Operating Activities
17,242
16,645
15,737
15,740
Effect of exchange rate changes on cash
359
367
405
405
Increase in Cash and Cash Equivalents
3,451
—
3,101
—
Increase in Cash, Cash Equivalents, and Restricted Cash
—
2,862
—
3,104
Cash and Cash Equivalents, Beginning Period
6,042
—
7,747
—
Cash, Cash Equivalents, and Restricted Cash, Beginning Period
—
7,885
—
9,109
Cash and Cash Equivalents, End of Period
9,493
—
10,848
—
Cash, Cash Equivalents, and Restricted Cash, End of Period
—
10,747
—
12,213
Nine Months Ended September 30, 2016
As Reported
As Adjusted
Other adjustments, net
5,254
5,223
Net Cash Provided by Operating Activities
57,818
57,787
Effect of exchange rate changes on cash
(592
)
(596
)
Increase (Decrease) in Cash and Cash Equivalents
1,900
—
Increase in Cash, Cash Equivalents, and Restricted Cash
—
1,865
Cash and Cash Equivalents, Beginning Period
7,747
—
Cash, Cash Equivalents, and Restricted Cash, Beginning Period
—
9,109
Cash and Cash Equivalents, End of Period
9,647
—
Cash, Cash Equivalents, and Restricted Cash, End of Period
—
10,974
Recent Accounting Pronouncements Not Yet Adopted Revenue Recognition In May 2014, the FASB issued ASU 2014-09, Revenue from Contracts with Customers (Topic 606). ASU 2014-09 provides a single comprehensive revenue recognition framework and supersedes existing revenue recognition guidance. Included in the new principles-based revenue recognition model are changes to the basis for determining the timing for revenue recognition. In addition, the standard expands and improves revenue disclosures. In August 2015, the FASB issued ASU 2015-14 to amend ASU 2014-09 in order to defer the effective date of the new standard. In accordance with this update, the Company elected to adopt the requirements of the new standard effective January 1, 2018. The Company has evaluated the impact of the new guidance on the timing of revenue and expanded disclosure requirements. The Company has concluded that, for the majority of its contracts, there is no change in the timing of revenue recognition. However, the new standard will result in a change in revenue timing for performance incentives under certain contracts. Under current guidance, performance incentives are recognized as revenue when specific quantitative goals are achieved, generally at the end of a measurement period. Under the new standard, these incentives are considered variable consideration and the Company will include the most likely amount of the priced incentives to be earned and recognize revenue associated with the incentives over the term of the agreement. This change is not expected to result in a material change to the Company’s annual revenue since most incentives have a one-year measurement period which is aligned with the Company’s fiscal year, but the change may accelerate revenue recognized on a quarterly basis. The Company intends to adopt the standard using the modified retrospective transition method. Under the modified retrospective approach, the new standard will, for the period beginning January 1, 2018, apply to new contracts and those that were not completed as of January 1, 2018. For those contracts not completed as of January 1, 2018, this method will result in a cumulative catch-up adjustment to retained earnings. Prior periods will not be retrospectively adjusted, but the Company will maintain dual reporting for the year of initial application in order to disclose the effect on revenue of adopting the new guidance. Leases In February 2016, the FASB issued ASU 2016-02, Leases (Topic 842). This update revises an entity’s accounting for operating leases and requires lessees to recognize a right-of-use asset and lease liability for all leases with terms of more than 12 months. This update also requires that lessees recognize assets and liabilities on the balance sheet for the rights and obligations created by all such leases and requires disclosures designed to give financial statement users information on the amount and timing of lease expenses arising from such leases. These disclosures include certain qualitative and specific quantitative disclosures. For lessees, the new guidance is not expected to significantly change the recognition, measurement, and presentation of expenses arising from a lease. This update is effective for the first interim and annual periods beginning after December 15, 2018, with early adoption permitted. The Company continues to evaluate the impact of adopting ASU 2016-02, the elections to be made at adoption in a modified retrospective approach, and the timing of adoption. Goodwill In January 2017, the FASB issued ASU 2017-04, Intangibles – Goodwill and Other (Topic 350), which simplifies the measurement of goodwill during the preparation of a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The current accounting standard requires the impairment loss to be recognized under Step 2 of the impairment test. This requires the Company to determine whether the carrying amount of the reporting unit’s goodwill exceeds its implied fair value. The implied fair value is calculated by assigning the fair value of the reporting unit to all of its assets and liabilities as if it had been acquired in a business combination.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continues to evaluate the impact of adopting ASU 2017-04, but does not anticipate the changes to have a material impact on its consolidated financial statements. Derivative and Hedging In August 2017, the FASB issued ASU 2017-12: Derivatives and Hedging (Topic 815) (ASU 2017-12). ASU 2017-12’s objective is to improve the financial reporting of an entity’s hedges and better aligns an entity’s hedge accounting with the entity’s risk management strategies, as well as simplify the current hedge accounting guidance. ASU 2017-12 is effective for the Company for fiscal years after December 15, 2018, and interim periods within those fiscal years. Early adoption is permitted, and all elections should be applied to hedges existing on the date of adoption. The Company is evaluating the impact of ASU 2017-12 on its consolidated financial statements resulting from the adoption of the standard.</t>
  </si>
  <si>
    <t>Contract Receivables</t>
  </si>
  <si>
    <t>Receivables [Abstract]</t>
  </si>
  <si>
    <t>NOTE 2 – CONTRACT RECEIVABLES Contract receivables consisted of the following:
September 30, 2017
December 31, 2016
Billed
$
164,047
$
170,436
Unbilled
127,620
113,520
Allowance for doubtful accounts
(3,607
)
(2,591
)
Contract receivables, net
$
288,060
$
281,365
Contract receivables, net of the established allowance for doubtful accounts, are stated at amounts expected to be realized in future periods. Unbilled receivables result from revenue earned in advance of billing and which can be invoiced at contractually defined intervals or milestones, as well as upon completion of the contract or government audits. The Company anticipates that the majority of unbilled receivables will be substantially billed and collected within one year. 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t>
  </si>
  <si>
    <t>Long-Term Debt</t>
  </si>
  <si>
    <t>Debt Disclosure [Abstract]</t>
  </si>
  <si>
    <t xml:space="preserve">NOTE 3 – LONG-TERM DEBT On May 17, 2017, the Company entered into a Fifth Amended and Restated Business Loan and Security Agreement with a syndication of 11 commercial banks (the “Credit Facility”). The Credit Facility: (i) includes modifications to the Company’s Fourth Amended and Restated Business Loan and Security Agreement, (ii) matures on May 17, 2022, (iii) increases the borrowing ceiling up to $600.0 million without a borrowing base requirement, taking into account financial, performance-based limitations, and (iv) provides for an “accordion,” which permits additional revolving credit commitments of up to $300.0 million, subject to lenders’ approval. While the modification of the Credit Facility did not increase our debt outstanding, $106.0 million of funds from new syndicated borrowings was used to pay off or pay down borrowings from syndicate members prior to the loan modification and align the allocation of debt within the syndication. These amounts were included within the “Advances from working capital facilities” and “Payments on working capital facilities” line items in the statement of cash flows for the period ended September 30, 2017. The Company has the option to borrow funds under the Credit Facility at interest rates based on both LIBOR (1, 3, or 6 month rates) and the Base Rate, at its discretion, plus their applicable margins. Base Rates are fluctuating per annum rates of interest equal to the highest of (i) the Federal Funds Open Rate, plus 0.5%, (ii) the Prime Rate, and (iii) the daily LIBOR rate, plus 1.00%. The interest accrued based on LIBOR rates is to be paid on the last business day of the interest period (1, 3, or 6 months), while interest accrued based on the Base Rates is to be paid in quarterly installments. The Credit Facility provides for letters of credit aggregating up to $60.0 million which reduce the funds available under the Credit Facility when issued. The Credit Facility is collateralized by substantially all of the assets of the Company and requires that the Company remain in compliance with certain financial and non-financial covenants. The financial covenants, require, among other things, that the Company maintain at all times an Interest Coverage Ratio (as defined under the Credit Facility) of not less than 3.00 to 1.00 and a Leverage Ratio (as defined, under the Credit Facility) of not more than 3.75 to 1.00 (subject to adjustment, in certain circumstances) As of September 30, 2017, the Company had $230.1 million long-term debt outstanding, 12 outstanding letters of credit totaling $3.7 million, and unused borrowing capacity of $366.2 million </t>
  </si>
  <si>
    <t>Accrued Salaries and Benefits</t>
  </si>
  <si>
    <t>Employee Related Liabilities Current [Abstract]</t>
  </si>
  <si>
    <t>NOTE 4 – ACCRUED SALARIES AND BENEFITS As of September 30, 2017 and December 31, 2016, accrued salaries and benefits included the following:
September 30, 2017
December 31, 2016
Accrued paid time off and leave
$
15,034
$
11,342
Accrued salaries
19,979
9,443
Accrued bonuses, liability-classified awards and commissions
12,632
13,590
Accrued payroll taxes and withholdings
343
22
Accrued medical
4,604
3,026
Other
2,215
2,340
Total accrued salaries and benefits
$
54,807
$
39,763</t>
  </si>
  <si>
    <t>Accumulated Other Comprehensive Loss</t>
  </si>
  <si>
    <t>Accumulated Other Comprehensive Income Loss Net Of Tax [Abstract]</t>
  </si>
  <si>
    <t>NOTE 5 – ACCUMULATED OTHER COMPREHENSIVE LOSS As of September 30, 2017 and December 31, 2016, accumulated other comprehensive loss, net of tax, included the following:
September 30, 2017
December 31, 2016
Foreign currency translation adjustments
$
9,013
$
11,815
Gain on sale of interest rate hedge agreement (1)
(2,175
)
(2,175
)
Change in fair value on derivative designated as cash flow hedge (2)
(228
)
—
Total
$
6,610
$
9,640
(1)
Represents the fair value of interest rate hedge agreement, designated as a cash flow hedge, which was sold on December 1, 2016. The fair value of the interest rate hedge agreement was recorded in other comprehensive income and will be reclassified to earnings when earnings are impacted by the hedged items, the interest payments on the Credit Facility or its replacement from January 31, 2018 to January 31, 2023 (See “Note 10 —
(2)
Represents the change in fair value of interest rate hedge agreement, designated as a cash flow hedge, and entered into on August 31, 2017. The fair value of the interest rate hedge agreement was recorded in other comprehensive income and will be reclassified to earnings when earnings are impacted by the hedged items, the interest payments on the Credit Facility or its replacement from August 31, 2018 to August 31, 2023 (See “Note 7 —</t>
  </si>
  <si>
    <t>Restricted Cash</t>
  </si>
  <si>
    <t>Cash And Cash Equivalents [Abstract]</t>
  </si>
  <si>
    <t>NOTE 6 – RESTRICTED CASH The following table provides a reconciliation of cash and cash equivalents, and restricted cash reported within the statement of financial position at September 30, 2017 and 2016 to the total cash, cash equivalents, and restricted cash shown in the consolidated statement of cash flows for the nine months ended September 30, 2017 and 2016:
2017
2016
Beginning
Ending
Beginning
Ending
Cash and cash equivalents
$
6,042
$
6,485
$
7,747
$
9,647
Restricted cash
1,843
1,251
1,362
1,327
Total cash, cash equivalents, and restricted cash shown in the consolidated statement of cash flows
$
7,885
$
7,736
$
9,109
$
10,974</t>
  </si>
  <si>
    <t>Derivative instruments and Hedges Activities</t>
  </si>
  <si>
    <t>Derivative Instruments And Hedging Activities Disclosure [Abstract]</t>
  </si>
  <si>
    <t>NOTE 7 – On August 31, 2017, the Company entered into a floating-to-fixed interest rate swap agreement for an aggregate notional amount of $25.0 million which hedges a portion of the Company’s floating rate indebtedness (the “ Transaction The Company may enter into additional swap transactions in the future but does not hold or issue derivative financial instruments for trading or speculative purposes.</t>
  </si>
  <si>
    <t>Income Taxes</t>
  </si>
  <si>
    <t>Income Tax Disclosure [Abstract]</t>
  </si>
  <si>
    <t xml:space="preserve">NOTE 8 – The Company’s effective tax rate for each of the three and nine months ended September 30, 2017 and 2016 was 34.5% and 39.2%, and 35.6% and 37.7%, respectively. The Company is subject to federal income taxes in the U.S. as well as to taxes in various state and foreign jurisdictions. Tax statutes and regulations within each jurisdiction are subject to interpretation and require the application of significant judgment. The Company’s 2014 through 2016 tax years remain subject to examination by the Internal Revenue Service for federal tax purposes. Certain significant state and foreign tax returns also remain open under the applicable statute of limitations and are subject to examination for the tax years from 2013 to 2016. The Company’s total liability for unrecognized tax benefits as of September 30, 2017 was $0.8 million. Included in the balance as of September 30, 2017 was $0.7 million in tax positions that, if recognized, would have a favorable impact on the Company’s effective tax rate. The Company believes it is reasonably possible that, during the next 12 months, the Company’s liability for uncertain tax benefits may decrease by approximately $0.7 million. The Company’s policy is not to recognize accrued interest and penalties related to unrecognized tax benefits as a component of tax expense. The Company has made no provision for deferred U.S. income taxes or additional foreign taxes on future unremitted earnings of its controlled foreign subsidiaries because the Company considers these earnings to be permanently invested. </t>
  </si>
  <si>
    <t>Accounting for Stock Compensation</t>
  </si>
  <si>
    <t>Accounting For Stock Based Compensation [Abstract]</t>
  </si>
  <si>
    <t>NOTE 9 – ACCOUNTING FOR STOCK COMPENSATION The ICF International, Inc. 2010 Omnibus Incentive Plan (as amended, the “Omnibus Plan”) provides for the granting of options, stock appreciation rights, restricted stock, restricted stock units (“RSUs”), performance shares, performance units, cash-based awards, and other stock-based awards to all officers, key employees, and non-employee directors of the Company. As of September 30, 2017, the Company had approximately 1.9 million shares available for grant under the Omnibus Plan. Cash-settled RSUs (“CSRSUs”) have no impact on the shares available for grant under the Omnibus Plan, nor on the calculated shares used in earnings per share (“EPS”) calculations. During the nine months ended September 30, 2017, the Company granted to its employees approximately 0.2 million shares in the form of RSUs with an average grant date fair value of $41.35, and the equivalent value of approximately 0.2 million shares in the form of CSRSUs with an average grant date fair value of $41.72. During the nine months ended September 30, 2017, the Company also granted approximately 0.1 million shares in the form of performance-based share awards (“PSAs”) to its employees with a grant date fair value of $38.81 per share. The RSUs, CSRSUs and PSAs granted are generally subject to service-based vesting conditions, with the PSAs also having performance-based vesting conditions. The performance conditions for the PSAs granted in 2017 have a performance period from January 1, 2017 through December 31, 2019 and the performance conditions are consistent with the PSAs granted in the prior years, except for a lower assumed compounded annual growth rate in the earnings per share during the performance period and a higher threshold for the Company to maximize performance shares to be awarded. The Company’s performance-based share program is further described in “Note 13 — The Company recognized stock-based compensation expense of $5.2 million and $4.7 million for the three months ended September 30, 2017 and 2016, respectively, and $13.4 million and $12.8 million for the nine months ended September 30, 2017 and 2016, respectively. Unrecognized compensation expense of approximately $14.8 million as of September 30, 2017 related to unsettled RSUs is expected to be recognized over a weighted-average period of 2.2 2.1 1.3</t>
  </si>
  <si>
    <t>Earnings Per Share</t>
  </si>
  <si>
    <t>Earnings Per Share [Abstract]</t>
  </si>
  <si>
    <t>NOTE 10 –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and settlement of RSUs and PSAs. PSAs are included in the computation of diluted shares only to the extent that the underlying performance conditions (i) are satisfied as of the end of the reporting period or (ii) would be considered satisfied if the end of the reporting period were also the end of the applicable performance period and the result would be dilutive under the treasury stock method. As of September 30, 2017, the PSAs granted during the year ended December 31, 2015 met the related performance conditions and were included in the calculation of diluted EPS. However, the PSAs granted during the year ended December 31, 2016 and during the nine months ended September 30, 2017 have not yet completed their initial two-year performance period and therefore were excluded in the calculation of diluted EPS. There was no weighted-average shares excluded from the calculation of EPS because they were anti-dilutive for the three and nine months ended September 30, 2017, and 0.2 million for each of the three and nine months ended September 30, 2016. The anti-dilutive shares were primarily associated with stock options and RSUs. The dilutive effect of stock options, RSUs, and PSAs for each period reported is summarized below:
Three Months Ended
Nine Months Ended
September 30,
September 30,
2017
2016
2017
2016
Net Income
$
13,692
$
13,437
$
35,806
$
33,911
Weighted-average number of basic shares outstanding during the period
18,666
18,965
18,807
18,989
Dilutive effect of stock options, RSUs, and performance shares
358
364
411
356
Weighted-average number of diluted shares outstanding during the period
19,024
19,329
19,218
19,345
Basic earnings per share
$
0.73
$
0.71
$
1.90
$
1.79
Diluted earnings per share
$
0.72
$
0.70
$
1.86
$
1.75</t>
  </si>
  <si>
    <t>Share Repurchase Program</t>
  </si>
  <si>
    <t>Equity [Abstract]</t>
  </si>
  <si>
    <t>NOTE 11 – SHARE REPURCHASE PROGRAM The Company’s current share repurchase program, which expires November 4, 2017, allows for share repurchases in the aggregate up to $75.0 million under shares repurchase plans approved by the Board of Directors pursuant to Rules 10b5-1 and 10b-18 under the Securities Exchange Act of 1934. As part of the Company’s modification of the Credit Facility, the Credit Facility limits on share repurchases were eliminated to permit unlimited share repurchases, provided the Company’s Leverage Ratio, prior to and after giving effect to such repurchases, is not greater than 3.25 to 1.00. As of September 30, 2017, approximately $25.7 million remained available for share repurchases. During September 2017, the Board of Directors approved a new repurchase program and repurchase plan effective November 4, 2017 with a limit of $100.0 million. The limitation under the Credit Facility remains unchanged.</t>
  </si>
  <si>
    <t>Fair Value</t>
  </si>
  <si>
    <t>Fair Value Disclosures [Abstract]</t>
  </si>
  <si>
    <t xml:space="preserve">NOTE 12 – FAIR VALUE The Company measures and reports certain financial assets and liabilities at fair value in accordance with the Financial Accounting Standards Board Accounting Standards Codification ASC 820, Fair Value Measurements and Disclosures (“ASC 820”). Fair value is defined as the price that would be received to sell an asset or paid to transfer a liability in an orderly transaction between market participants on the measurement date. Generally, fair value is based on observable quoted market prices or derived from observable market data when such market prices or data are available. ASC 820 establishes a three-level hierarchy used to estimate fair-value by which each level is categorized based on the priority of the inputs used to measure fair value:
•
Level 1: Quoted prices that are available in active markets for identical assets or liabilities;
•
Level 2: Quoted prices for similar assets or liabilities in active markets, quoted prices for identical or similar assets or liabilities in markets that are not active; inputs other than quoted prices that are observable for the asset or liability (e.g., interest rates and yield curves that are observable at commonly quoted intervals, and implied volatilities); and inputs derived principally from or corroborated by observable market data by correlation or other means; and
•
Level 3: Uses inputs that are unobservable and require the Company to make certain assumptions and require significant estimation and judgment from management to use in pricing the fair value of the assets and liabilities. As of September 30, 2017 and December 31, 2016, there were no assets or liabilities measured at Level 3 on a recurring basis. Certain financial instruments, including cash and cash equivalents, contract receivables, and accounts payable are carried at cost, which, due to their short maturities, the Company believes approximates their fair values at September 30, 2017 and December 31, 2016. The Company believes the carrying value of other long-term liabilities related to capital expenditure obligations approximates their fair value at September 30, 2017 and December 31, 2016 based on the current rates offered to the Company for similar instruments with comparable maturities (Level 2). The Company believes the carrying value of its Credit Facility at September 30, 2017 and December 31, 2016 approximate the estimated fair value for debt with similar terms, interest rates, and remaining maturities currently available to companies with similar credit ratings (Level 2). The Company applies the provisions of ASC 820 to its assets and liabilities that are required to be measured at fair value pursuant to other accounting standards, including assets and liabilities resulting from the Company’s nonqualified deferred compensation plan, interest rate swap agreement, and foreign currency forward contract agreements not eligible for hedge accounting. The impact of the amounts recorded for the nonqualified deferred compensation plan, interest rate swap agreement, and the forward contract agreements was immaterial to the consolidated financial statements. </t>
  </si>
  <si>
    <t>Commitments and Contingencies</t>
  </si>
  <si>
    <t>Commitments And Contingencies Disclosure [Abstract]</t>
  </si>
  <si>
    <t>NOTE 13 –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it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Program”). The Program contract was a three-year, $912 million contract awarded to the Company in 2006. The Program ended, as scheduled, in 2009. The Program was primarily intended to help homeowners and landlords of small rental properties affected by Hurricanes Rita and Katrina. In its administrative demand, the OCD sought approximately $200.8 million in alleged overpayments to the Program’s grant recipients. The State of Louisiana separately supplemented the amount of recovery it is seeking in total to approximately $220.2 million. The State of Louisiana, through the Division of Administration, also filed suit in Louisiana state court on June 10, 2016. The State of Louisiana broadly alleges and seeks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and stated that his deferral would not be deemed to grant or deny any portion of the OCD’s claim. The Commissioner subsequently authorized the parties to proceed on the matter in the previously filed judicial proceeding. The Company continues to believe that this claim has no merit and intends to vigorously defend its position. The Company has therefore not recorded a liability.</t>
  </si>
  <si>
    <t>Nature of Operations and Basis of Presentation (Policies)</t>
  </si>
  <si>
    <t>Accounting Policies [Abstract]</t>
  </si>
  <si>
    <t>Goodwill Impairment Test Date</t>
  </si>
  <si>
    <t>Goodwill Impairment Test Date The Company has historically performed its annual goodwill impairment test as of September 30 of each year. For the annual impairment test as of September 30, 2016, the Company performed a qualitative assessment of whether it was more likely than not that the Company’s reporting unit's fair value was less than its carrying amount. After completing the assessment, the Company determined that it was more likely than not that the estimated fair value of the reporting unit exceeded the carrying amount and that no impairment existed as of the assessment date. If the Company had concluded otherwise, a quantitative goodwill impairment test would have been required, which would have included a determination of the fair value of the reporting unit and a comparison of the fair value to its carrying value. Effective for the annual goodwill impairment test for 2017 and for future testing , the Company will perform the required annual test as of October 1 of each year rather than on September 30. The Company does not believe that the change in the date of the annual goodwill impairment test is a material change in the method of applying an accounting principle nor does it expect that it will result in any delay, acceleration or impact to the results of the impairment testing. The Company believes this date is preferable because it aligns with the timing of the annual planning process which largely occurs during the fourth quarter. Retrospective application to prior periods is impracticable as the Company is unable to objectively determine, without the use of hindsight, the assumptions that would be used in those earlier periods. Other than the anticipated change in the date of its annual goodwill impairment test, there have been no other changes to any other significant accounting policy as —</t>
  </si>
  <si>
    <t>Other Comprehensive Income</t>
  </si>
  <si>
    <t>Other Comprehensive Income Other comprehensive income represents foreign currency translation adjustments arising from the use of differing exchange rates from period to period and the change in the fair value of the derivatives which are designated as a cash flow hedges .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income (“AOCI”) in stockholders’ equity in the Company’s consolidated balance sheets. The activity included in other comprehensive income (loss) in the Company’s consolidated statements of comprehensive income for each period reported is as follows:
Three Months Ended
Nine Months Ended
September 30,
September 30,
2017
2016
2017
2016
Foreign currency translation adjustments
$
330
$
(165
)
$
2,802
$
(3,108
)
Change in fair value of derivative designated as cash flow hedge
228
—
228
—
Other comprehensive income (loss), net of tax (1)
$
558
$
(165
)
$
3,030
$
(3,108
)
(1)
Net of tax of $0.6 million and $1.6 million for the three months ended September 30, 2017 and 2016, respectively, and $1.3 million and $3.0 million for the nine months ended September 30, 2017 and 2016, respectively.</t>
  </si>
  <si>
    <t>Recent Accounting Pronouncements</t>
  </si>
  <si>
    <t>Recent Accounting Pronouncements Not Yet Adopted Revenue Recognition In May 2014, the FASB issued ASU 2014-09, Revenue from Contracts with Customers (Topic 606). ASU 2014-09 provides a single comprehensive revenue recognition framework and supersedes existing revenue recognition guidance. Included in the new principles-based revenue recognition model are changes to the basis for determining the timing for revenue recognition. In addition, the standard expands and improves revenue disclosures. In August 2015, the FASB issued ASU 2015-14 to amend ASU 2014-09 in order to defer the effective date of the new standard. In accordance with this update, the Company elected to adopt the requirements of the new standard effective January 1, 2018. The Company has evaluated the impact of the new guidance on the timing of revenue and expanded disclosure requirements. The Company has concluded that, for the majority of its contracts, there is no change in the timing of revenue recognition. However, the new standard will result in a change in revenue timing for performance incentives under certain contracts. Under current guidance, performance incentives are recognized as revenue when specific quantitative goals are achieved, generally at the end of a measurement period. Under the new standard, these incentives are considered variable consideration and the Company will include the most likely amount of the priced incentives to be earned and recognize revenue associated with the incentives over the term of the agreement. This change is not expected to result in a material change to the Company’s annual revenue since most incentives have a one-year measurement period which is aligned with the Company’s fiscal year, but the change may accelerate revenue recognized on a quarterly basis. The Company intends to adopt the standard using the modified retrospective transition method. Under the modified retrospective approach, the new standard will, for the period beginning January 1, 2018, apply to new contracts and those that were not completed as of January 1, 2018. For those contracts not completed as of January 1, 2018, this method will result in a cumulative catch-up adjustment to retained earnings. Prior periods will not be retrospectively adjusted, but the Company will maintain dual reporting for the year of initial application in order to disclose the effect on revenue of adopting the new guidance. Leases In February 2016, the FASB issued ASU 2016-02, Leases (Topic 842). This update revises an entity’s accounting for operating leases and requires lessees to recognize a right-of-use asset and lease liability for all leases with terms of more than 12 months. This update also requires that lessees recognize assets and liabilities on the balance sheet for the rights and obligations created by all such leases and requires disclosures designed to give financial statement users information on the amount and timing of lease expenses arising from such leases. These disclosures include certain qualitative and specific quantitative disclosures. For lessees, the new guidance is not expected to significantly change the recognition, measurement, and presentation of expenses arising from a lease. This update is effective for the first interim and annual periods beginning after December 15, 2018, with early adoption permitted. The Company continues to evaluate the impact of adopting ASU 2016-02, the elections to be made at adoption in a modified retrospective approach, and the timing of adoption. Goodwill In January 2017, the FASB issued ASU 2017-04, Intangibles – Goodwill and Other (Topic 350), which simplifies the measurement of goodwill during the preparation of a goodwill impairment test in the event that there is evidence of an impairment based on qualitative or quantitative assessments. ASU 2017-04 does not change how the goodwill impairment is identified, and the Company will continue to perform a qualitative assessment annually to determine whether the two-step impairment test is required. The current accounting standard requires the impairment loss to be recognized under Step 2 of the impairment test. This requires the Company to determine whether the carrying amount of the reporting unit’s goodwill exceeds its implied fair value. The implied fair value is calculated by assigning the fair value of the reporting unit to all of its assets and liabilities as if it had been acquired in a business combination. The new standard would require the Company to determine the fair value of the reporting unit and subtract the carrying value from the fair value of the reporting unit to determine if there is an impairment. ASU 2017-04 is effective for the Company for fiscal years after December 15, 2019, and early adoption is permitted. ASU 2017-04 is required to be adopted prospectively and the adoption is effective for annual goodwill impairment tests performed in the year of adoption. The Company continues to evaluate the impact of adopting ASU 2017-04, but does not anticipate the changes to have a material impact on its consolidated financial statements. Derivative and Hedging In August 2017, the FASB issued ASU 2017-12: Derivatives and Hedging (Topic 815) (ASU 2017-12). ASU 2017-12’s objective is to improve the financial reporting of an entity’s hedges and better aligns an entity’s hedge accounting with the entity’s risk management strategies, as well as simplify the current hedge accounting guidance. ASU 2017-12 is effective for the Company for fiscal years after December 15, 2018, and interim periods within those fiscal years. Early adoption is permitted, and all elections should be applied to hedges existing on the date of adoption. The Company is evaluating the impact of ASU 2017-12 on its consolidated financial statements resulting from the adoption of the standard.</t>
  </si>
  <si>
    <t>Nature of Operations and Basis of Presentation (Tables)</t>
  </si>
  <si>
    <t>Other Comprehensive Income Activity</t>
  </si>
  <si>
    <t>The activity included in other comprehensive income (loss) in the Company’s consolidated statements of comprehensive income for each period reported is as follows:
Three Months Ended
Nine Months Ended
September 30,
September 30,
2017
2016
2017
2016
Foreign currency translation adjustments
$
330
$
(165
)
$
2,802
$
(3,108
)
Change in fair value of derivative designated as cash flow hedge
228
—
228
—
Other comprehensive income (loss), net of tax (1)
$
558
$
(165
)
$
3,030
$
(3,108
)
(1)
Net of tax of $0.6 million and $1.6 million for the three months ended September 30, 2017 and 2016, respectively, and $1.3 million and $3.0 million for the nine months ended September 30, 2017 and 2016, respectively.</t>
  </si>
  <si>
    <t>Summary of Previously Reported Consolidated Statement of Cash Flows</t>
  </si>
  <si>
    <t>The impact of the adoption on the Company’s previously reported consolidated statements of cash flows is summarized as follows:
Three Months Ended March 31, 2017
Three Months Ended March 31, 2016
As Reported
As Adjusted
As Reported
As Adjusted
Restricted cash
$
603
$
—
$
(12
)
$
—
Net Cash Provided by (Used in) Operating Activities
6,705
6,102
(13,377
)
(13,365
)
Effect of exchange rate changes on cash
41
34
449
449
Increase in Cash and Cash Equivalents
2,165
—
1,612
—
Increase in Cash, Cash Equivalents, and Restricted Cash
—
1,569
—
1,624
Cash and Cash Equivalents, Beginning Period
6,042
—
7,747
—
Cash, Cash Equivalents, and Restricted Cash, Beginning Period
—
7,885
—
9,109
Cash and Cash Equivalents, End of Period
8,207
—
9,359
—
Cash, Cash Equivalents, and Restricted Cash, End of Period
—
9,454
—
10,733
Six Months Ended June 30, 2017
Six Months Ended June 30, 2016
As Reported
As Adjusted
As Reported
As Adjusted
Restricted cash
$
597
$
—
$
(3
)
$
—
Net Cash Provided by Operating Activities
17,242
16,645
15,737
15,740
Effect of exchange rate changes on cash
359
367
405
405
Increase in Cash and Cash Equivalents
3,451
—
3,101
—
Increase in Cash, Cash Equivalents, and Restricted Cash
—
2,862
—
3,104
Cash and Cash Equivalents, Beginning Period
6,042
—
7,747
—
Cash, Cash Equivalents, and Restricted Cash, Beginning Period
—
7,885
—
9,109
Cash and Cash Equivalents, End of Period
9,493
—
10,848
—
Cash, Cash Equivalents, and Restricted Cash, End of Period
—
10,747
—
12,213
Nine Months Ended September 30, 2016
As Reported
As Adjusted
Other adjustments, net
5,254
5,223
Net Cash Provided by Operating Activities
57,818
57,787
Effect of exchange rate changes on cash
(592
)
(596
)
Increase (Decrease) in Cash and Cash Equivalents
1,900
—
Increase in Cash, Cash Equivalents, and Restricted Cash
—
1,865
Cash and Cash Equivalents, Beginning Period
7,747
—
Cash, Cash Equivalents, and Restricted Cash, Beginning Period
—
9,109
Cash and Cash Equivalents, End of Period
9,647
—
Cash, Cash Equivalents, and Restricted Cash, End of Period
—
10,974</t>
  </si>
  <si>
    <t>Contract Receivables (Tables)</t>
  </si>
  <si>
    <t>Summary of Contract Receivables</t>
  </si>
  <si>
    <t>Contract receivables consisted of the following:
September 30, 2017
December 31, 2016
Billed
$
164,047
$
170,436
Unbilled
127,620
113,520
Allowance for doubtful accounts
(3,607
)
(2,591
)
Contract receivables, net
$
288,060
$
281,365</t>
  </si>
  <si>
    <t>Accrued Salaries and Benefits (Tables)</t>
  </si>
  <si>
    <t>Schedule of Accrued Salaries and Benefits</t>
  </si>
  <si>
    <t>As of September 30, 2017 and December 31, 2016, accrued salaries and benefits included the following:
September 30, 2017
December 31, 2016
Accrued paid time off and leave
$
15,034
$
11,342
Accrued salaries
19,979
9,443
Accrued bonuses, liability-classified awards and commissions
12,632
13,590
Accrued payroll taxes and withholdings
343
22
Accrued medical
4,604
3,026
Other
2,215
2,340
Total accrued salaries and benefits
$
54,807
$
39,763</t>
  </si>
  <si>
    <t>Accumulated Other Comprehensive Loss (Tables)</t>
  </si>
  <si>
    <t>Schedule of Accumulated Other Comprehensive Loss, Net of Tax</t>
  </si>
  <si>
    <t>As of September 30, 2017 and December 31, 2016, accumulated other comprehensive loss, net of tax, included the following:
September 30, 2017
December 31, 2016
Foreign currency translation adjustments
$
9,013
$
11,815
Gain on sale of interest rate hedge agreement (1)
(2,175
)
(2,175
)
Change in fair value on derivative designated as cash flow hedge (2)
(228
)
—
Total
$
6,610
$
9,640
(1)
Represents the fair value of interest rate hedge agreement, designated as a cash flow hedge, which was sold on December 1, 2016. The fair value of the interest rate hedge agreement was recorded in other comprehensive income and will be reclassified to earnings when earnings are impacted by the hedged items, the interest payments on the Credit Facility or its replacement from January 31, 2018 to January 31, 2023 (See “Note 10 —
(2)
Represents the change in fair value of interest rate hedge agreement, designated as a cash flow hedge, and entered into on August 31, 2017. The fair value of the interest rate hedge agreement was recorded in other comprehensive income and will be reclassified to earnings when earnings are impacted by the hedged items, the interest payments on the Credit Facility or its replacement from August 31, 2018 to August 31, 2023 (See “Note 7 —</t>
  </si>
  <si>
    <t>Restricted Cash (Tables)</t>
  </si>
  <si>
    <t>Reconciliation of Cash and Cash Equivalents, and Restricted Cash</t>
  </si>
  <si>
    <t>The following table provides a reconciliation of cash and cash equivalents, and restricted cash reported within the statement of financial position at September 30, 2017 and 2016 to the total cash, cash equivalents, and restricted cash shown in the consolidated statement of cash flows for the nine months ended September 30, 2017 and 2016:
2017
2016
Beginning
Ending
Beginning
Ending
Cash and cash equivalents
$
6,042
$
6,485
$
7,747
$
9,647
Restricted cash
1,843
1,251
1,362
1,327
Total cash, cash equivalents, and restricted cash shown in the consolidated statement of cash flows
$
7,885
$
7,736
$
9,109
$
10,974</t>
  </si>
  <si>
    <t>Earnings Per Share (Tables)</t>
  </si>
  <si>
    <t>Schedule of Dilutive Effect of Stock Options RSUs and PSAs</t>
  </si>
  <si>
    <t>The dilutive effect of stock options, RSUs, and PSAs for each period reported is summarized below:
Three Months Ended
Nine Months Ended
September 30,
September 30,
2017
2016
2017
2016
Net Income
$
13,692
$
13,437
$
35,806
$
33,911
Weighted-average number of basic shares outstanding during the period
18,666
18,965
18,807
18,989
Dilutive effect of stock options, RSUs, and performance shares
358
364
411
356
Weighted-average number of diluted shares outstanding during the period
19,024
19,329
19,218
19,345
Basic earnings per share
$
0.73
$
0.71
$
1.90
$
1.79
Diluted earnings per share
$
0.72
$
0.70
$
1.86
$
1.75</t>
  </si>
  <si>
    <t>Nature of Operations and Basis of Presentation - Additional Information (Details)</t>
  </si>
  <si>
    <t>Sep. 30, 2017OfficeSegment</t>
  </si>
  <si>
    <t>Sep. 30, 2016USD ($)</t>
  </si>
  <si>
    <t>Nature of Operations and Basis of Presentation [Line Items]</t>
  </si>
  <si>
    <t>Number of operating segments | Segment</t>
  </si>
  <si>
    <t>Number of reportable segments | Segment</t>
  </si>
  <si>
    <t>Goodwill, impaired, accumulated impairment loss | $</t>
  </si>
  <si>
    <t>Domestic</t>
  </si>
  <si>
    <t>Number of offices | Office</t>
  </si>
  <si>
    <t>International</t>
  </si>
  <si>
    <t>Nature of Operations and Basis of Presentation - Other Comprehensive Income Activity (Details) - USD ($) $ in Thousands</t>
  </si>
  <si>
    <t>Foreign currency translation adjustments</t>
  </si>
  <si>
    <t>Change in fair value of derivative designated as cash flow hedge</t>
  </si>
  <si>
    <t>Nature of Operations and Basis of Presentation - Other Comprehensive Income Activity (Parenthetical) (Details) - USD ($) $ in Millions</t>
  </si>
  <si>
    <t>Other comprehensive income (loss), tax</t>
  </si>
  <si>
    <t>Nature of Operations and Basis of Presentation - Previously Reported Consolidated Statement of Cash Flows (Details) - USD ($) $ in Thousands</t>
  </si>
  <si>
    <t>6 Months Ended</t>
  </si>
  <si>
    <t>Mar. 31, 2017</t>
  </si>
  <si>
    <t>Mar. 31, 2016</t>
  </si>
  <si>
    <t>Jun. 30, 2017</t>
  </si>
  <si>
    <t>Jun. 30, 2016</t>
  </si>
  <si>
    <t>Net Cash Provided by (Used in) Operating Activities</t>
  </si>
  <si>
    <t>Effect of exchange rate changes on cash</t>
  </si>
  <si>
    <t>Increase in Cash, Cash Equivalents, and Restricted Cash</t>
  </si>
  <si>
    <t>Cash and Cash Equivalents, Beginning Period</t>
  </si>
  <si>
    <t>Cash and Cash Equivalents, End of Period</t>
  </si>
  <si>
    <t>New Accounting Pronouncement Early Adoption Effect | ASU 2016-18</t>
  </si>
  <si>
    <t>New Accounting Pronouncement Early Adoption Effect | ASU 2016-18 | As Reported</t>
  </si>
  <si>
    <t>Increase (Decrease) in Cash and Cash Equivalents</t>
  </si>
  <si>
    <t>Contract Receivables - Summary of Contract Receivables (Details) - USD ($) $ in Thousands</t>
  </si>
  <si>
    <t>Billed</t>
  </si>
  <si>
    <t>Unbilled</t>
  </si>
  <si>
    <t>Allowance for doubtful accounts</t>
  </si>
  <si>
    <t>Contract Receivables - Additional Information (Details)</t>
  </si>
  <si>
    <t>Majority of unbilled receivables will be substantially billed and collected</t>
  </si>
  <si>
    <t>1 year</t>
  </si>
  <si>
    <t>Long-Term Debt - Additional Information (Details)</t>
  </si>
  <si>
    <t>May 11, 2017USD ($)Bank</t>
  </si>
  <si>
    <t>Sep. 30, 2017USD ($)</t>
  </si>
  <si>
    <t>Dec. 31, 2016USD ($)</t>
  </si>
  <si>
    <t>Debt Instrument [Line Items]</t>
  </si>
  <si>
    <t>Credit facility syndication, number of commercial banks | Bank</t>
  </si>
  <si>
    <t>Line of credit facility, expiration date</t>
  </si>
  <si>
    <t>May 17,
		2022</t>
  </si>
  <si>
    <t>Line of credit facility, maximum borrowing capacity without borrowing base requirement</t>
  </si>
  <si>
    <t>Line of credit facility, accordion feature, additional revolving credit commitments under existing loan facility</t>
  </si>
  <si>
    <t>New syndicated borrowings used to pay off or pay down borrowings from syndicate members</t>
  </si>
  <si>
    <t>Line of credit facility, maximum borrowing capacity</t>
  </si>
  <si>
    <t>Line of credit facility, interest coverage ratio covenant</t>
  </si>
  <si>
    <t>300.00%</t>
  </si>
  <si>
    <t>Line of credit facility, leverage ratio covenant</t>
  </si>
  <si>
    <t>375.00%</t>
  </si>
  <si>
    <t>Long-term debt, excluding current maturities</t>
  </si>
  <si>
    <t>Number of letters of credit, outstanding</t>
  </si>
  <si>
    <t>Letters of credit outstanding, amount</t>
  </si>
  <si>
    <t>Line of credit facility, remaining borrowing capacity</t>
  </si>
  <si>
    <t>Line of credit facility, current borrowing capacity</t>
  </si>
  <si>
    <t>Long-term debt, weighted average interest rate, at point in time</t>
  </si>
  <si>
    <t>2.70%</t>
  </si>
  <si>
    <t>2.50%</t>
  </si>
  <si>
    <t>Federal Funds Effective Swap Rate</t>
  </si>
  <si>
    <t>Debt instrument, basis spread on variable rate</t>
  </si>
  <si>
    <t>0.50%</t>
  </si>
  <si>
    <t>London Interbank Offered Rate (LIBOR)</t>
  </si>
  <si>
    <t>1.00%</t>
  </si>
  <si>
    <t>Accrued Salaries and Benefits - Schedule of Accrued Salaries and Benefits (Details) - USD ($) $ in Thousands</t>
  </si>
  <si>
    <t>Accrued paid time off and leave</t>
  </si>
  <si>
    <t>Accrued salaries</t>
  </si>
  <si>
    <t>Accrued bonuses, liability-classified awards and commissions</t>
  </si>
  <si>
    <t>Accrued payroll taxes and withholdings</t>
  </si>
  <si>
    <t>Accrued medical</t>
  </si>
  <si>
    <t>Total accrued salaries and benefits</t>
  </si>
  <si>
    <t>Accumulated Other Comprehensive Loss - Schedule of Accumulated Other Comprehensive Loss, Net of Tax (Details) - USD ($) $ in Thousands</t>
  </si>
  <si>
    <t>Gain on sale of interest rate hedge agreement</t>
  </si>
  <si>
    <t>Change in fair value on derivative designated as cash flow hedge</t>
  </si>
  <si>
    <t>[2]</t>
  </si>
  <si>
    <t>Total</t>
  </si>
  <si>
    <t>Represents the fair value of interest rate hedge agreement, designated as a cash flow hedge, which was sold on December 1, 2016. The fair value of the interest rate hedge agreement was recorded in other comprehensive income and will be reclassified to earnings when earnings are impacted by the hedged items, the interest payments on the Credit Facility or its replacement from January 31, 2018 to January 31, 2023 (See “Note 10—Derivative Instruments” in the “Notes to Consolidated Financial Statements” in the Annual Report).</t>
  </si>
  <si>
    <t>Represents the change in fair value of interest rate hedge agreement, designated as a cash flow hedge, and entered into on August 31, 2017. The fair value of the interest rate hedge agreement was recorded in other comprehensive income and will be reclassified to earnings when earnings are impacted by the hedged items, the interest payments on the Credit Facility or its replacement from August 31, 2018 to August 31, 2023 (See “Note 7—Derivative Instruments and Hedging Activities”).</t>
  </si>
  <si>
    <t>Restricted Cash - Reconciliation of Cash and Cash Equivalents, and Restricted Cash to the Total Cash, Cash Equivalents, and Restricted Cash (Details) - USD ($) $ in Thousands</t>
  </si>
  <si>
    <t>Dec. 31, 2015</t>
  </si>
  <si>
    <t>Total cash, cash equivalents, and restricted cash shown in the consolidated statement of cash flows</t>
  </si>
  <si>
    <t>Derivative Instruments and Hedging Activities - Additional Information (Details) - Interest Rate Swap - Cash Flow Hedging - Designated as Hedging Instrument</t>
  </si>
  <si>
    <t>Aug. 31, 2017USD ($)</t>
  </si>
  <si>
    <t>Derivative [Line Items]</t>
  </si>
  <si>
    <t>Aggregate notional amount</t>
  </si>
  <si>
    <t>Derivative, Fixed Interest Rate</t>
  </si>
  <si>
    <t>1.8475%</t>
  </si>
  <si>
    <t>Beginning date of transaction</t>
  </si>
  <si>
    <t>Aug. 31,
		2018</t>
  </si>
  <si>
    <t>Derivative, maturity date</t>
  </si>
  <si>
    <t>Aug. 31,
		2023</t>
  </si>
  <si>
    <t>Income Taxes - Additional Information (Details) - USD ($) $ in Millions</t>
  </si>
  <si>
    <t>Income Taxes [Line Items]</t>
  </si>
  <si>
    <t>Effective income tax rate reconciliation, percent</t>
  </si>
  <si>
    <t>34.50%</t>
  </si>
  <si>
    <t>39.20%</t>
  </si>
  <si>
    <t>35.60%</t>
  </si>
  <si>
    <t>37.70%</t>
  </si>
  <si>
    <t>Unrecognized tax benefits</t>
  </si>
  <si>
    <t>Unrecognized tax benefits that would impact effective tax rate</t>
  </si>
  <si>
    <t>Significant change in unrecognized tax benefits is reasonably possible, amount of unrecorded benefit</t>
  </si>
  <si>
    <t>Internal Revenue Service (IRS) | Earliest Tax Year</t>
  </si>
  <si>
    <t>Open tax year</t>
  </si>
  <si>
    <t>Internal Revenue Service (IRS) | Latest Tax Year</t>
  </si>
  <si>
    <t>State and Foreign Jurisdictions | Earliest Tax Year</t>
  </si>
  <si>
    <t>State and Foreign Jurisdictions | Latest Tax Year</t>
  </si>
  <si>
    <t>Accounting for Stock Compensation - Additional Information (Details) - USD ($) $ / shares in Units, shares in Millions, $ in Millions</t>
  </si>
  <si>
    <t>Share Based Compensation Arrangement By Share Based Payment Award [Line Items]</t>
  </si>
  <si>
    <t>Allocated share-based compensation expense</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2 months 13 days</t>
  </si>
  <si>
    <t>Cash Settled RSUs</t>
  </si>
  <si>
    <t>2 years 1 month 7 days</t>
  </si>
  <si>
    <t>Performance Shares</t>
  </si>
  <si>
    <t>1 year 3 months 19 days</t>
  </si>
  <si>
    <t>Omnibus Plan</t>
  </si>
  <si>
    <t>Share-based compensation arrangement by share-based payment award, number of shares available for grant</t>
  </si>
  <si>
    <t>Earnings Per Share - Additional Information (Details) - shares</t>
  </si>
  <si>
    <t>Antidilutive securities excluded from computation of earnings per share, amount</t>
  </si>
  <si>
    <t>Performance Shares | Initial Performance Vesting Period</t>
  </si>
  <si>
    <t>Share-based compensation arrangement by share-based payment award, award vesting period</t>
  </si>
  <si>
    <t>2 years</t>
  </si>
  <si>
    <t>Earnings Per Share - Schedule of Dilutive Effect of Stock Options RSUs and PSAs (Details) - USD ($) $ / shares in Units, shares in Thousands, $ in Thousands</t>
  </si>
  <si>
    <t>Dilutive effect of stock options, RSUs, and performance shares</t>
  </si>
  <si>
    <t>Weighted-average number of diluted shares outstanding during the period</t>
  </si>
  <si>
    <t>Share Repurchase Program - Additional Information (Details)</t>
  </si>
  <si>
    <t>Nov. 04, 2017USD ($)</t>
  </si>
  <si>
    <t>Equity Class Of Treasury Stock [Line Items]</t>
  </si>
  <si>
    <t>Stock repurchase program, expiration date</t>
  </si>
  <si>
    <t>Nov. 4,
		2017</t>
  </si>
  <si>
    <t>Stock repurchase program, authorized amount</t>
  </si>
  <si>
    <t>Stock repurchase program, remaining authorized repurchase amount</t>
  </si>
  <si>
    <t>Line of credit facility, conditions for the elimination of limits on shares repurchases, leverage ratio</t>
  </si>
  <si>
    <t>Scenario Forecast</t>
  </si>
  <si>
    <t>Fair Value- Additional Information (Details) - Level 3 [Member] - USD ($)</t>
  </si>
  <si>
    <t>Fair Value Assets And Liabilities Measured On Recurring And Nonrecurring Basis [Line Items]</t>
  </si>
  <si>
    <t>Assets, measured at fair value on recurring basis</t>
  </si>
  <si>
    <t>Liabilities, measured at fair value on recurring basis</t>
  </si>
  <si>
    <t>Commitments and Contingencies - Additional Information (Details) - USD ($) $ in Millions</t>
  </si>
  <si>
    <t>Jun. 10, 2017</t>
  </si>
  <si>
    <t>Loss Contingencies [Line Items]</t>
  </si>
  <si>
    <t>Community development related to claim</t>
  </si>
  <si>
    <t>OCD vs ICF Emergency</t>
  </si>
  <si>
    <t>Loss contingency damages sought value</t>
  </si>
  <si>
    <t>Road Home Contract</t>
  </si>
  <si>
    <t>Contract term, period</t>
  </si>
  <si>
    <t>3 years</t>
  </si>
  <si>
    <t>Contract award,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2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864240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85</v>
      </c>
      <c r="C3" s="7" t="n">
        <v>6042</v>
      </c>
    </row>
    <row r="4" spans="1:3">
      <c r="A4" s="4" t="s">
        <v>33</v>
      </c>
      <c r="B4" s="5" t="n">
        <v>288060</v>
      </c>
      <c r="C4" s="5" t="n">
        <v>281365</v>
      </c>
    </row>
    <row r="5" spans="1:3">
      <c r="A5" s="4" t="s">
        <v>34</v>
      </c>
      <c r="B5" s="5" t="n">
        <v>12902</v>
      </c>
      <c r="C5" s="5" t="n">
        <v>11724</v>
      </c>
    </row>
    <row r="6" spans="1:3">
      <c r="A6" s="4" t="s">
        <v>35</v>
      </c>
      <c r="B6" s="5" t="n">
        <v>1598</v>
      </c>
    </row>
    <row r="7" spans="1:3">
      <c r="A7" s="4" t="s">
        <v>36</v>
      </c>
      <c r="B7" s="5" t="n">
        <v>309045</v>
      </c>
      <c r="C7" s="5" t="n">
        <v>299131</v>
      </c>
    </row>
    <row r="8" spans="1:3">
      <c r="A8" s="4" t="s">
        <v>37</v>
      </c>
      <c r="B8" s="5" t="n">
        <v>36027</v>
      </c>
      <c r="C8" s="5" t="n">
        <v>40484</v>
      </c>
    </row>
    <row r="9" spans="1:3">
      <c r="A9" s="3" t="s">
        <v>38</v>
      </c>
    </row>
    <row r="10" spans="1:3">
      <c r="A10" s="4" t="s">
        <v>39</v>
      </c>
      <c r="B10" s="5" t="n">
        <v>685922</v>
      </c>
      <c r="C10" s="5" t="n">
        <v>683683</v>
      </c>
    </row>
    <row r="11" spans="1:3">
      <c r="A11" s="4" t="s">
        <v>40</v>
      </c>
      <c r="B11" s="5" t="n">
        <v>37971</v>
      </c>
      <c r="C11" s="5" t="n">
        <v>46129</v>
      </c>
    </row>
    <row r="12" spans="1:3">
      <c r="A12" s="4" t="s">
        <v>41</v>
      </c>
      <c r="B12" s="5" t="n">
        <v>1251</v>
      </c>
      <c r="C12" s="5" t="n">
        <v>1843</v>
      </c>
    </row>
    <row r="13" spans="1:3">
      <c r="A13" s="4" t="s">
        <v>42</v>
      </c>
      <c r="B13" s="5" t="n">
        <v>17431</v>
      </c>
      <c r="C13" s="5" t="n">
        <v>14301</v>
      </c>
    </row>
    <row r="14" spans="1:3">
      <c r="A14" s="4" t="s">
        <v>43</v>
      </c>
      <c r="B14" s="5" t="n">
        <v>1087647</v>
      </c>
      <c r="C14" s="5" t="n">
        <v>1085571</v>
      </c>
    </row>
    <row r="15" spans="1:3">
      <c r="A15" s="3" t="s">
        <v>44</v>
      </c>
    </row>
    <row r="16" spans="1:3">
      <c r="A16" s="4" t="s">
        <v>45</v>
      </c>
      <c r="B16" s="5" t="n">
        <v>62604</v>
      </c>
      <c r="C16" s="5" t="n">
        <v>70586</v>
      </c>
    </row>
    <row r="17" spans="1:3">
      <c r="A17" s="4" t="s">
        <v>46</v>
      </c>
      <c r="B17" s="5" t="n">
        <v>54807</v>
      </c>
      <c r="C17" s="5" t="n">
        <v>39763</v>
      </c>
    </row>
    <row r="18" spans="1:3">
      <c r="A18" s="4" t="s">
        <v>47</v>
      </c>
      <c r="B18" s="5" t="n">
        <v>44377</v>
      </c>
      <c r="C18" s="5" t="n">
        <v>52631</v>
      </c>
    </row>
    <row r="19" spans="1:3">
      <c r="A19" s="4" t="s">
        <v>48</v>
      </c>
      <c r="B19" s="5" t="n">
        <v>34485</v>
      </c>
      <c r="C19" s="5" t="n">
        <v>29394</v>
      </c>
    </row>
    <row r="20" spans="1:3">
      <c r="A20" s="4" t="s">
        <v>49</v>
      </c>
      <c r="C20" s="5" t="n">
        <v>106</v>
      </c>
    </row>
    <row r="21" spans="1:3">
      <c r="A21" s="4" t="s">
        <v>50</v>
      </c>
      <c r="B21" s="5" t="n">
        <v>196273</v>
      </c>
      <c r="C21" s="5" t="n">
        <v>192480</v>
      </c>
    </row>
    <row r="22" spans="1:3">
      <c r="A22" s="3" t="s">
        <v>51</v>
      </c>
    </row>
    <row r="23" spans="1:3">
      <c r="A23" s="4" t="s">
        <v>52</v>
      </c>
      <c r="B23" s="5" t="n">
        <v>230080</v>
      </c>
      <c r="C23" s="5" t="n">
        <v>259389</v>
      </c>
    </row>
    <row r="24" spans="1:3">
      <c r="A24" s="4" t="s">
        <v>53</v>
      </c>
      <c r="B24" s="5" t="n">
        <v>14970</v>
      </c>
      <c r="C24" s="5" t="n">
        <v>15600</v>
      </c>
    </row>
    <row r="25" spans="1:3">
      <c r="A25" s="4" t="s">
        <v>54</v>
      </c>
      <c r="B25" s="5" t="n">
        <v>47160</v>
      </c>
      <c r="C25" s="5" t="n">
        <v>39114</v>
      </c>
    </row>
    <row r="26" spans="1:3">
      <c r="A26" s="4" t="s">
        <v>55</v>
      </c>
      <c r="B26" s="5" t="n">
        <v>14378</v>
      </c>
      <c r="C26" s="5" t="n">
        <v>12984</v>
      </c>
    </row>
    <row r="27" spans="1:3">
      <c r="A27" s="4" t="s">
        <v>56</v>
      </c>
      <c r="B27" s="5" t="n">
        <v>502861</v>
      </c>
      <c r="C27" s="5" t="n">
        <v>519567</v>
      </c>
    </row>
    <row r="28" spans="1:3">
      <c r="A28" s="4" t="s">
        <v>57</v>
      </c>
      <c r="B28" s="4" t="s">
        <v>58</v>
      </c>
      <c r="C28" s="4" t="s">
        <v>58</v>
      </c>
    </row>
    <row r="29" spans="1:3">
      <c r="A29" s="3" t="s">
        <v>59</v>
      </c>
    </row>
    <row r="30" spans="1:3">
      <c r="A30" s="4" t="s">
        <v>60</v>
      </c>
      <c r="B30" s="4" t="s">
        <v>58</v>
      </c>
      <c r="C30" s="4" t="s">
        <v>58</v>
      </c>
    </row>
    <row r="31" spans="1:3">
      <c r="A31" s="4" t="s">
        <v>61</v>
      </c>
      <c r="B31" s="5" t="n">
        <v>22</v>
      </c>
      <c r="C31" s="5" t="n">
        <v>22</v>
      </c>
    </row>
    <row r="32" spans="1:3">
      <c r="A32" s="4" t="s">
        <v>62</v>
      </c>
      <c r="B32" s="5" t="n">
        <v>305394</v>
      </c>
      <c r="C32" s="5" t="n">
        <v>292427</v>
      </c>
    </row>
    <row r="33" spans="1:3">
      <c r="A33" s="4" t="s">
        <v>63</v>
      </c>
      <c r="B33" s="5" t="n">
        <v>407696</v>
      </c>
      <c r="C33" s="5" t="n">
        <v>371890</v>
      </c>
    </row>
    <row r="34" spans="1:3">
      <c r="A34" s="4" t="s">
        <v>64</v>
      </c>
      <c r="B34" s="5" t="n">
        <v>-121716</v>
      </c>
      <c r="C34" s="5" t="n">
        <v>-88695</v>
      </c>
    </row>
    <row r="35" spans="1:3">
      <c r="A35" s="4" t="s">
        <v>65</v>
      </c>
      <c r="B35" s="5" t="n">
        <v>-6610</v>
      </c>
      <c r="C35" s="5" t="n">
        <v>-9640</v>
      </c>
    </row>
    <row r="36" spans="1:3">
      <c r="A36" s="4" t="s">
        <v>66</v>
      </c>
      <c r="B36" s="5" t="n">
        <v>584786</v>
      </c>
      <c r="C36" s="5" t="n">
        <v>566004</v>
      </c>
    </row>
    <row r="37" spans="1:3">
      <c r="A37" s="4" t="s">
        <v>67</v>
      </c>
      <c r="B37" s="7" t="n">
        <v>1087647</v>
      </c>
      <c r="C37" s="7" t="n">
        <v>1085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3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99</v>
      </c>
      <c r="B1" s="2" t="s">
        <v>1</v>
      </c>
    </row>
    <row r="2" spans="1:3">
      <c r="B2" s="2" t="s">
        <v>200</v>
      </c>
      <c r="C2" s="2" t="s">
        <v>201</v>
      </c>
    </row>
    <row r="3" spans="1:3">
      <c r="A3" s="3" t="s">
        <v>202</v>
      </c>
    </row>
    <row r="4" spans="1:3">
      <c r="A4" s="4" t="s">
        <v>203</v>
      </c>
      <c r="B4" s="5" t="n">
        <v>1</v>
      </c>
    </row>
    <row r="5" spans="1:3">
      <c r="A5" s="4" t="s">
        <v>204</v>
      </c>
      <c r="B5" s="5" t="n">
        <v>1</v>
      </c>
    </row>
    <row r="6" spans="1:3">
      <c r="A6" s="4" t="s">
        <v>205</v>
      </c>
      <c r="C6" s="7" t="n">
        <v>0</v>
      </c>
    </row>
    <row r="7" spans="1:3">
      <c r="A7" s="4" t="s">
        <v>206</v>
      </c>
    </row>
    <row r="8" spans="1:3">
      <c r="A8" s="3" t="s">
        <v>202</v>
      </c>
    </row>
    <row r="9" spans="1:3">
      <c r="A9" s="4" t="s">
        <v>207</v>
      </c>
      <c r="B9" s="5" t="n">
        <v>55</v>
      </c>
    </row>
    <row r="10" spans="1:3">
      <c r="A10" s="4" t="s">
        <v>208</v>
      </c>
    </row>
    <row r="11" spans="1:3">
      <c r="A11" s="3" t="s">
        <v>202</v>
      </c>
    </row>
    <row r="12" spans="1:3">
      <c r="A12" s="4" t="s">
        <v>207</v>
      </c>
      <c r="B12" s="5"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9</v>
      </c>
      <c r="C1" s="2" t="s">
        <v>78</v>
      </c>
      <c r="E1" s="2" t="s">
        <v>1</v>
      </c>
    </row>
    <row r="2" spans="1:6">
      <c r="C2" s="2" t="s">
        <v>2</v>
      </c>
      <c r="D2" s="2" t="s">
        <v>79</v>
      </c>
      <c r="E2" s="2" t="s">
        <v>2</v>
      </c>
      <c r="F2" s="2" t="s">
        <v>79</v>
      </c>
    </row>
    <row r="3" spans="1:6">
      <c r="A3" s="3" t="s">
        <v>133</v>
      </c>
    </row>
    <row r="4" spans="1:6">
      <c r="A4" s="4" t="s">
        <v>210</v>
      </c>
      <c r="C4" s="7" t="n">
        <v>330</v>
      </c>
      <c r="D4" s="7" t="n">
        <v>-165</v>
      </c>
      <c r="E4" s="7" t="n">
        <v>2802</v>
      </c>
      <c r="F4" s="7" t="n">
        <v>-3108</v>
      </c>
    </row>
    <row r="5" spans="1:6">
      <c r="A5" s="4" t="s">
        <v>211</v>
      </c>
      <c r="C5" s="5" t="n">
        <v>228</v>
      </c>
      <c r="E5" s="5" t="n">
        <v>228</v>
      </c>
    </row>
    <row r="6" spans="1:6">
      <c r="A6" s="4" t="s">
        <v>98</v>
      </c>
      <c r="B6" s="4" t="s">
        <v>99</v>
      </c>
      <c r="C6" s="7" t="n">
        <v>558</v>
      </c>
      <c r="D6" s="7" t="n">
        <v>-165</v>
      </c>
      <c r="E6" s="7" t="n">
        <v>3030</v>
      </c>
      <c r="F6" s="7" t="n">
        <v>-3108</v>
      </c>
    </row>
    <row r="7" spans="1:6"/>
    <row r="8" spans="1:6">
      <c r="A8" s="4" t="s">
        <v>99</v>
      </c>
      <c r="B8" s="4" t="s">
        <v>101</v>
      </c>
    </row>
  </sheetData>
  <mergeCells count="5">
    <mergeCell ref="A1:B2"/>
    <mergeCell ref="C1:D1"/>
    <mergeCell ref="E1:F1"/>
    <mergeCell ref="A7:E7"/>
    <mergeCell ref="B8:E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8</v>
      </c>
      <c r="D1" s="2" t="s">
        <v>1</v>
      </c>
    </row>
    <row r="2" spans="1:5">
      <c r="B2" s="2" t="s">
        <v>2</v>
      </c>
      <c r="C2" s="2" t="s">
        <v>79</v>
      </c>
      <c r="D2" s="2" t="s">
        <v>2</v>
      </c>
      <c r="E2" s="2" t="s">
        <v>79</v>
      </c>
    </row>
    <row r="3" spans="1:5">
      <c r="A3" s="3" t="s">
        <v>133</v>
      </c>
    </row>
    <row r="4" spans="1:5">
      <c r="A4" s="4" t="s">
        <v>213</v>
      </c>
      <c r="B4" s="10" t="n">
        <v>0.6</v>
      </c>
      <c r="C4" s="10" t="n">
        <v>1.6</v>
      </c>
      <c r="D4" s="10" t="n">
        <v>1.3</v>
      </c>
      <c r="E4" s="7" t="n">
        <v>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14</v>
      </c>
      <c r="B1" s="2" t="s">
        <v>78</v>
      </c>
      <c r="D1" s="2" t="s">
        <v>215</v>
      </c>
      <c r="F1" s="2" t="s">
        <v>1</v>
      </c>
    </row>
    <row r="2" spans="1:7">
      <c r="B2" s="2" t="s">
        <v>216</v>
      </c>
      <c r="C2" s="2" t="s">
        <v>217</v>
      </c>
      <c r="D2" s="2" t="s">
        <v>218</v>
      </c>
      <c r="E2" s="2" t="s">
        <v>219</v>
      </c>
      <c r="F2" s="2" t="s">
        <v>2</v>
      </c>
      <c r="G2" s="2" t="s">
        <v>79</v>
      </c>
    </row>
    <row r="3" spans="1:7">
      <c r="A3" s="3" t="s">
        <v>202</v>
      </c>
    </row>
    <row r="4" spans="1:7">
      <c r="A4" s="4" t="s">
        <v>107</v>
      </c>
      <c r="F4" s="7" t="n">
        <v>7473</v>
      </c>
      <c r="G4" s="7" t="n">
        <v>5223</v>
      </c>
    </row>
    <row r="5" spans="1:7">
      <c r="A5" s="4" t="s">
        <v>220</v>
      </c>
      <c r="F5" s="5" t="n">
        <v>70284</v>
      </c>
      <c r="G5" s="5" t="n">
        <v>57787</v>
      </c>
    </row>
    <row r="6" spans="1:7">
      <c r="A6" s="4" t="s">
        <v>221</v>
      </c>
      <c r="F6" s="5" t="n">
        <v>640</v>
      </c>
      <c r="G6" s="5" t="n">
        <v>-596</v>
      </c>
    </row>
    <row r="7" spans="1:7">
      <c r="A7" s="4" t="s">
        <v>222</v>
      </c>
      <c r="F7" s="5" t="n">
        <v>-149</v>
      </c>
      <c r="G7" s="5" t="n">
        <v>1865</v>
      </c>
    </row>
    <row r="8" spans="1:7">
      <c r="A8" s="4" t="s">
        <v>223</v>
      </c>
      <c r="B8" s="7" t="n">
        <v>6042</v>
      </c>
      <c r="C8" s="7" t="n">
        <v>7747</v>
      </c>
      <c r="D8" s="7" t="n">
        <v>6042</v>
      </c>
      <c r="E8" s="7" t="n">
        <v>7747</v>
      </c>
      <c r="F8" s="5" t="n">
        <v>6042</v>
      </c>
      <c r="G8" s="5" t="n">
        <v>7747</v>
      </c>
    </row>
    <row r="9" spans="1:7">
      <c r="A9" s="4" t="s">
        <v>127</v>
      </c>
      <c r="B9" s="5" t="n">
        <v>7885</v>
      </c>
      <c r="C9" s="5" t="n">
        <v>9109</v>
      </c>
      <c r="D9" s="5" t="n">
        <v>7885</v>
      </c>
      <c r="E9" s="5" t="n">
        <v>9109</v>
      </c>
      <c r="F9" s="5" t="n">
        <v>7885</v>
      </c>
      <c r="G9" s="5" t="n">
        <v>9109</v>
      </c>
    </row>
    <row r="10" spans="1:7">
      <c r="A10" s="4" t="s">
        <v>224</v>
      </c>
      <c r="F10" s="5" t="n">
        <v>6485</v>
      </c>
      <c r="G10" s="5" t="n">
        <v>9647</v>
      </c>
    </row>
    <row r="11" spans="1:7">
      <c r="A11" s="4" t="s">
        <v>128</v>
      </c>
      <c r="F11" s="5" t="n">
        <v>7736</v>
      </c>
      <c r="G11" s="5" t="n">
        <v>10974</v>
      </c>
    </row>
    <row r="12" spans="1:7">
      <c r="A12" s="4" t="s">
        <v>225</v>
      </c>
    </row>
    <row r="13" spans="1:7">
      <c r="A13" s="3" t="s">
        <v>202</v>
      </c>
    </row>
    <row r="14" spans="1:7">
      <c r="A14" s="4" t="s">
        <v>107</v>
      </c>
      <c r="G14" s="5" t="n">
        <v>5223</v>
      </c>
    </row>
    <row r="15" spans="1:7">
      <c r="A15" s="4" t="s">
        <v>220</v>
      </c>
      <c r="B15" s="5" t="n">
        <v>6102</v>
      </c>
      <c r="C15" s="5" t="n">
        <v>-13365</v>
      </c>
      <c r="D15" s="5" t="n">
        <v>16645</v>
      </c>
      <c r="E15" s="5" t="n">
        <v>15740</v>
      </c>
      <c r="G15" s="5" t="n">
        <v>57787</v>
      </c>
    </row>
    <row r="16" spans="1:7">
      <c r="A16" s="4" t="s">
        <v>221</v>
      </c>
      <c r="B16" s="5" t="n">
        <v>34</v>
      </c>
      <c r="C16" s="5" t="n">
        <v>449</v>
      </c>
      <c r="D16" s="5" t="n">
        <v>367</v>
      </c>
      <c r="E16" s="5" t="n">
        <v>405</v>
      </c>
      <c r="G16" s="5" t="n">
        <v>-596</v>
      </c>
    </row>
    <row r="17" spans="1:7">
      <c r="A17" s="4" t="s">
        <v>222</v>
      </c>
      <c r="B17" s="5" t="n">
        <v>1569</v>
      </c>
      <c r="C17" s="5" t="n">
        <v>1624</v>
      </c>
      <c r="D17" s="5" t="n">
        <v>2862</v>
      </c>
      <c r="E17" s="5" t="n">
        <v>3104</v>
      </c>
      <c r="G17" s="5" t="n">
        <v>1865</v>
      </c>
    </row>
    <row r="18" spans="1:7">
      <c r="A18" s="4" t="s">
        <v>127</v>
      </c>
      <c r="B18" s="5" t="n">
        <v>7885</v>
      </c>
      <c r="C18" s="5" t="n">
        <v>9109</v>
      </c>
      <c r="D18" s="5" t="n">
        <v>7885</v>
      </c>
      <c r="E18" s="5" t="n">
        <v>9109</v>
      </c>
      <c r="F18" s="5" t="n">
        <v>7885</v>
      </c>
      <c r="G18" s="5" t="n">
        <v>9109</v>
      </c>
    </row>
    <row r="19" spans="1:7">
      <c r="A19" s="4" t="s">
        <v>128</v>
      </c>
      <c r="B19" s="5" t="n">
        <v>9454</v>
      </c>
      <c r="C19" s="5" t="n">
        <v>10733</v>
      </c>
      <c r="D19" s="5" t="n">
        <v>10747</v>
      </c>
      <c r="E19" s="5" t="n">
        <v>12213</v>
      </c>
      <c r="G19" s="5" t="n">
        <v>10974</v>
      </c>
    </row>
    <row r="20" spans="1:7">
      <c r="A20" s="4" t="s">
        <v>226</v>
      </c>
    </row>
    <row r="21" spans="1:7">
      <c r="A21" s="3" t="s">
        <v>202</v>
      </c>
    </row>
    <row r="22" spans="1:7">
      <c r="A22" s="4" t="s">
        <v>41</v>
      </c>
      <c r="B22" s="5" t="n">
        <v>603</v>
      </c>
      <c r="C22" s="5" t="n">
        <v>-12</v>
      </c>
      <c r="D22" s="5" t="n">
        <v>597</v>
      </c>
      <c r="E22" s="5" t="n">
        <v>-3</v>
      </c>
    </row>
    <row r="23" spans="1:7">
      <c r="A23" s="4" t="s">
        <v>107</v>
      </c>
      <c r="G23" s="5" t="n">
        <v>5254</v>
      </c>
    </row>
    <row r="24" spans="1:7">
      <c r="A24" s="4" t="s">
        <v>220</v>
      </c>
      <c r="B24" s="5" t="n">
        <v>6705</v>
      </c>
      <c r="C24" s="5" t="n">
        <v>-13377</v>
      </c>
      <c r="D24" s="5" t="n">
        <v>17242</v>
      </c>
      <c r="E24" s="5" t="n">
        <v>15737</v>
      </c>
      <c r="G24" s="5" t="n">
        <v>57818</v>
      </c>
    </row>
    <row r="25" spans="1:7">
      <c r="A25" s="4" t="s">
        <v>221</v>
      </c>
      <c r="B25" s="5" t="n">
        <v>41</v>
      </c>
      <c r="C25" s="5" t="n">
        <v>449</v>
      </c>
      <c r="D25" s="5" t="n">
        <v>359</v>
      </c>
      <c r="E25" s="5" t="n">
        <v>405</v>
      </c>
      <c r="G25" s="5" t="n">
        <v>-592</v>
      </c>
    </row>
    <row r="26" spans="1:7">
      <c r="A26" s="4" t="s">
        <v>227</v>
      </c>
      <c r="B26" s="5" t="n">
        <v>2165</v>
      </c>
      <c r="C26" s="5" t="n">
        <v>1612</v>
      </c>
      <c r="D26" s="5" t="n">
        <v>3451</v>
      </c>
      <c r="E26" s="5" t="n">
        <v>3101</v>
      </c>
      <c r="G26" s="5" t="n">
        <v>1900</v>
      </c>
    </row>
    <row r="27" spans="1:7">
      <c r="A27" s="4" t="s">
        <v>223</v>
      </c>
      <c r="B27" s="5" t="n">
        <v>6042</v>
      </c>
      <c r="C27" s="5" t="n">
        <v>7747</v>
      </c>
      <c r="D27" s="5" t="n">
        <v>6042</v>
      </c>
      <c r="E27" s="5" t="n">
        <v>7747</v>
      </c>
      <c r="F27" s="7" t="n">
        <v>6042</v>
      </c>
      <c r="G27" s="5" t="n">
        <v>7747</v>
      </c>
    </row>
    <row r="28" spans="1:7">
      <c r="A28" s="4" t="s">
        <v>224</v>
      </c>
      <c r="B28" s="7" t="n">
        <v>8207</v>
      </c>
      <c r="C28" s="7" t="n">
        <v>9359</v>
      </c>
      <c r="D28" s="7" t="n">
        <v>9493</v>
      </c>
      <c r="E28" s="7" t="n">
        <v>10848</v>
      </c>
      <c r="G28" s="7" t="n">
        <v>9647</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01</v>
      </c>
      <c r="C3" s="8" t="n">
        <v>0.001</v>
      </c>
    </row>
    <row r="4" spans="1:3">
      <c r="A4" s="4" t="s">
        <v>71</v>
      </c>
      <c r="B4" s="5" t="n">
        <v>5000000</v>
      </c>
      <c r="C4" s="5" t="n">
        <v>5000000</v>
      </c>
    </row>
    <row r="5" spans="1:3">
      <c r="A5" s="4" t="s">
        <v>72</v>
      </c>
      <c r="B5" s="5" t="n">
        <v>0</v>
      </c>
      <c r="C5" s="5" t="n">
        <v>0</v>
      </c>
    </row>
    <row r="6" spans="1:3">
      <c r="A6" s="4" t="s">
        <v>73</v>
      </c>
      <c r="B6" s="8" t="n">
        <v>0.001</v>
      </c>
      <c r="C6" s="8" t="n">
        <v>0.001</v>
      </c>
    </row>
    <row r="7" spans="1:3">
      <c r="A7" s="4" t="s">
        <v>74</v>
      </c>
      <c r="B7" s="5" t="n">
        <v>70000000</v>
      </c>
      <c r="C7" s="5" t="n">
        <v>70000000</v>
      </c>
    </row>
    <row r="8" spans="1:3">
      <c r="A8" s="4" t="s">
        <v>75</v>
      </c>
      <c r="B8" s="5" t="n">
        <v>22009402</v>
      </c>
      <c r="C8" s="5" t="n">
        <v>21663432</v>
      </c>
    </row>
    <row r="9" spans="1:3">
      <c r="A9" s="4" t="s">
        <v>76</v>
      </c>
      <c r="B9" s="5" t="n">
        <v>18639314</v>
      </c>
      <c r="C9" s="5" t="n">
        <v>19021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3" t="s">
        <v>136</v>
      </c>
    </row>
    <row r="3" spans="1:3">
      <c r="A3" s="4" t="s">
        <v>229</v>
      </c>
      <c r="B3" s="7" t="n">
        <v>164047</v>
      </c>
      <c r="C3" s="7" t="n">
        <v>170436</v>
      </c>
    </row>
    <row r="4" spans="1:3">
      <c r="A4" s="4" t="s">
        <v>230</v>
      </c>
      <c r="B4" s="5" t="n">
        <v>127620</v>
      </c>
      <c r="C4" s="5" t="n">
        <v>113520</v>
      </c>
    </row>
    <row r="5" spans="1:3">
      <c r="A5" s="4" t="s">
        <v>231</v>
      </c>
      <c r="B5" s="5" t="n">
        <v>-3607</v>
      </c>
      <c r="C5" s="5" t="n">
        <v>-2591</v>
      </c>
    </row>
    <row r="6" spans="1:3">
      <c r="A6" s="4" t="s">
        <v>33</v>
      </c>
      <c r="B6" s="7" t="n">
        <v>288060</v>
      </c>
      <c r="C6" s="7" t="n">
        <v>2813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232</v>
      </c>
      <c r="B1" s="2" t="s">
        <v>1</v>
      </c>
    </row>
    <row r="2" spans="1:2">
      <c r="B2" s="2" t="s">
        <v>2</v>
      </c>
    </row>
    <row r="3" spans="1:2">
      <c r="A3" s="3" t="s">
        <v>136</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s>
  <sheetData>
    <row r="1" spans="1:5">
      <c r="A1" s="1" t="s">
        <v>235</v>
      </c>
      <c r="B1" s="2" t="s">
        <v>236</v>
      </c>
      <c r="C1" s="2" t="s">
        <v>237</v>
      </c>
      <c r="D1" s="2" t="s">
        <v>238</v>
      </c>
      <c r="E1" s="2" t="s">
        <v>79</v>
      </c>
    </row>
    <row r="2" spans="1:5">
      <c r="A2" s="3" t="s">
        <v>239</v>
      </c>
    </row>
    <row r="3" spans="1:5">
      <c r="A3" s="4" t="s">
        <v>240</v>
      </c>
      <c r="B3" s="5" t="n">
        <v>11</v>
      </c>
    </row>
    <row r="4" spans="1:5">
      <c r="A4" s="4" t="s">
        <v>241</v>
      </c>
      <c r="C4" s="4" t="s">
        <v>242</v>
      </c>
    </row>
    <row r="5" spans="1:5">
      <c r="A5" s="4" t="s">
        <v>243</v>
      </c>
      <c r="B5" s="7" t="n">
        <v>600000000</v>
      </c>
    </row>
    <row r="6" spans="1:5">
      <c r="A6" s="4" t="s">
        <v>244</v>
      </c>
      <c r="B6" s="5" t="n">
        <v>300000000</v>
      </c>
    </row>
    <row r="7" spans="1:5">
      <c r="A7" s="4" t="s">
        <v>245</v>
      </c>
      <c r="B7" s="5" t="n">
        <v>106000000</v>
      </c>
    </row>
    <row r="8" spans="1:5">
      <c r="A8" s="4" t="s">
        <v>246</v>
      </c>
      <c r="B8" s="7" t="n">
        <v>60000000</v>
      </c>
    </row>
    <row r="9" spans="1:5">
      <c r="A9" s="4" t="s">
        <v>247</v>
      </c>
      <c r="B9" s="4" t="s">
        <v>248</v>
      </c>
    </row>
    <row r="10" spans="1:5">
      <c r="A10" s="4" t="s">
        <v>249</v>
      </c>
      <c r="B10" s="4" t="s">
        <v>250</v>
      </c>
    </row>
    <row r="11" spans="1:5">
      <c r="A11" s="4" t="s">
        <v>251</v>
      </c>
      <c r="C11" s="7" t="n">
        <v>230080000</v>
      </c>
      <c r="D11" s="7" t="n">
        <v>259389000</v>
      </c>
    </row>
    <row r="12" spans="1:5">
      <c r="A12" s="4" t="s">
        <v>252</v>
      </c>
      <c r="C12" s="5" t="n">
        <v>12</v>
      </c>
    </row>
    <row r="13" spans="1:5">
      <c r="A13" s="4" t="s">
        <v>253</v>
      </c>
      <c r="C13" s="7" t="n">
        <v>3700000</v>
      </c>
    </row>
    <row r="14" spans="1:5">
      <c r="A14" s="4" t="s">
        <v>254</v>
      </c>
      <c r="C14" s="5" t="n">
        <v>366200000</v>
      </c>
    </row>
    <row r="15" spans="1:5">
      <c r="A15" s="4" t="s">
        <v>255</v>
      </c>
      <c r="C15" s="7" t="n">
        <v>227700000</v>
      </c>
    </row>
    <row r="16" spans="1:5">
      <c r="A16" s="4" t="s">
        <v>256</v>
      </c>
      <c r="C16" s="4" t="s">
        <v>257</v>
      </c>
      <c r="E16" s="4" t="s">
        <v>258</v>
      </c>
    </row>
    <row r="17" spans="1:5">
      <c r="A17" s="4" t="s">
        <v>259</v>
      </c>
    </row>
    <row r="18" spans="1:5">
      <c r="A18" s="3" t="s">
        <v>239</v>
      </c>
    </row>
    <row r="19" spans="1:5">
      <c r="A19" s="4" t="s">
        <v>260</v>
      </c>
      <c r="B19" s="4" t="s">
        <v>261</v>
      </c>
    </row>
    <row r="20" spans="1:5">
      <c r="A20" s="4" t="s">
        <v>262</v>
      </c>
    </row>
    <row r="21" spans="1:5">
      <c r="A21" s="3" t="s">
        <v>239</v>
      </c>
    </row>
    <row r="22" spans="1:5">
      <c r="A22" s="4" t="s">
        <v>260</v>
      </c>
      <c r="B22" s="4" t="s">
        <v>2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3" t="s">
        <v>142</v>
      </c>
    </row>
    <row r="3" spans="1:3">
      <c r="A3" s="4" t="s">
        <v>265</v>
      </c>
      <c r="B3" s="7" t="n">
        <v>15034</v>
      </c>
      <c r="C3" s="7" t="n">
        <v>11342</v>
      </c>
    </row>
    <row r="4" spans="1:3">
      <c r="A4" s="4" t="s">
        <v>266</v>
      </c>
      <c r="B4" s="5" t="n">
        <v>19979</v>
      </c>
      <c r="C4" s="5" t="n">
        <v>9443</v>
      </c>
    </row>
    <row r="5" spans="1:3">
      <c r="A5" s="4" t="s">
        <v>267</v>
      </c>
      <c r="B5" s="5" t="n">
        <v>12632</v>
      </c>
      <c r="C5" s="5" t="n">
        <v>13590</v>
      </c>
    </row>
    <row r="6" spans="1:3">
      <c r="A6" s="4" t="s">
        <v>268</v>
      </c>
      <c r="B6" s="5" t="n">
        <v>343</v>
      </c>
      <c r="C6" s="5" t="n">
        <v>22</v>
      </c>
    </row>
    <row r="7" spans="1:3">
      <c r="A7" s="4" t="s">
        <v>269</v>
      </c>
      <c r="B7" s="5" t="n">
        <v>4604</v>
      </c>
      <c r="C7" s="5" t="n">
        <v>3026</v>
      </c>
    </row>
    <row r="8" spans="1:3">
      <c r="A8" s="4" t="s">
        <v>55</v>
      </c>
      <c r="B8" s="5" t="n">
        <v>2215</v>
      </c>
      <c r="C8" s="5" t="n">
        <v>2340</v>
      </c>
    </row>
    <row r="9" spans="1:3">
      <c r="A9" s="4" t="s">
        <v>270</v>
      </c>
      <c r="B9" s="7" t="n">
        <v>54807</v>
      </c>
      <c r="C9" s="7" t="n">
        <v>397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1</v>
      </c>
      <c r="C1" s="2" t="s">
        <v>2</v>
      </c>
      <c r="D1" s="2" t="s">
        <v>30</v>
      </c>
    </row>
    <row r="2" spans="1:4">
      <c r="A2" s="3" t="s">
        <v>145</v>
      </c>
    </row>
    <row r="3" spans="1:4">
      <c r="A3" s="4" t="s">
        <v>210</v>
      </c>
      <c r="C3" s="7" t="n">
        <v>9013</v>
      </c>
      <c r="D3" s="7" t="n">
        <v>11815</v>
      </c>
    </row>
    <row r="4" spans="1:4">
      <c r="A4" s="4" t="s">
        <v>272</v>
      </c>
      <c r="B4" s="4" t="s">
        <v>99</v>
      </c>
      <c r="C4" s="5" t="n">
        <v>-2175</v>
      </c>
      <c r="D4" s="5" t="n">
        <v>-2175</v>
      </c>
    </row>
    <row r="5" spans="1:4">
      <c r="A5" s="4" t="s">
        <v>273</v>
      </c>
      <c r="B5" s="4" t="s">
        <v>274</v>
      </c>
      <c r="C5" s="5" t="n">
        <v>-228</v>
      </c>
    </row>
    <row r="6" spans="1:4">
      <c r="A6" s="4" t="s">
        <v>275</v>
      </c>
      <c r="C6" s="7" t="n">
        <v>6610</v>
      </c>
      <c r="D6" s="7" t="n">
        <v>9640</v>
      </c>
    </row>
    <row r="7" spans="1:4"/>
    <row r="8" spans="1:4">
      <c r="A8" s="4" t="s">
        <v>99</v>
      </c>
      <c r="B8" s="4" t="s">
        <v>276</v>
      </c>
    </row>
    <row r="9" spans="1:4">
      <c r="A9" s="4" t="s">
        <v>274</v>
      </c>
      <c r="B9" s="4" t="s">
        <v>277</v>
      </c>
    </row>
  </sheetData>
  <mergeCells count="4">
    <mergeCell ref="A1:B1"/>
    <mergeCell ref="A7:C7"/>
    <mergeCell ref="B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30</v>
      </c>
      <c r="D1" s="2" t="s">
        <v>79</v>
      </c>
      <c r="E1" s="2" t="s">
        <v>279</v>
      </c>
    </row>
    <row r="2" spans="1:5">
      <c r="A2" s="3" t="s">
        <v>148</v>
      </c>
    </row>
    <row r="3" spans="1:5">
      <c r="A3" s="4" t="s">
        <v>32</v>
      </c>
      <c r="B3" s="7" t="n">
        <v>6485</v>
      </c>
      <c r="C3" s="7" t="n">
        <v>6042</v>
      </c>
      <c r="D3" s="7" t="n">
        <v>9647</v>
      </c>
      <c r="E3" s="7" t="n">
        <v>7747</v>
      </c>
    </row>
    <row r="4" spans="1:5">
      <c r="A4" s="4" t="s">
        <v>41</v>
      </c>
      <c r="B4" s="5" t="n">
        <v>1251</v>
      </c>
      <c r="C4" s="5" t="n">
        <v>1843</v>
      </c>
      <c r="D4" s="5" t="n">
        <v>1327</v>
      </c>
      <c r="E4" s="5" t="n">
        <v>1362</v>
      </c>
    </row>
    <row r="5" spans="1:5">
      <c r="A5" s="4" t="s">
        <v>280</v>
      </c>
      <c r="B5" s="7" t="n">
        <v>7736</v>
      </c>
      <c r="C5" s="7" t="n">
        <v>7885</v>
      </c>
      <c r="D5" s="7" t="n">
        <v>10974</v>
      </c>
      <c r="E5" s="7" t="n">
        <v>91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283</v>
      </c>
    </row>
    <row r="3" spans="1:2">
      <c r="A3" s="4" t="s">
        <v>284</v>
      </c>
      <c r="B3" s="7" t="n">
        <v>25000000</v>
      </c>
    </row>
    <row r="4" spans="1:2">
      <c r="A4" s="4" t="s">
        <v>285</v>
      </c>
      <c r="B4" s="4" t="s">
        <v>286</v>
      </c>
    </row>
    <row r="5" spans="1:2">
      <c r="A5" s="4" t="s">
        <v>287</v>
      </c>
      <c r="B5" s="4" t="s">
        <v>288</v>
      </c>
    </row>
    <row r="6" spans="1:2">
      <c r="A6" s="4" t="s">
        <v>289</v>
      </c>
      <c r="B6" s="4" t="s">
        <v>2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8</v>
      </c>
      <c r="D1" s="2" t="s">
        <v>1</v>
      </c>
    </row>
    <row r="2" spans="1:5">
      <c r="B2" s="2" t="s">
        <v>2</v>
      </c>
      <c r="C2" s="2" t="s">
        <v>79</v>
      </c>
      <c r="D2" s="2" t="s">
        <v>2</v>
      </c>
      <c r="E2" s="2" t="s">
        <v>79</v>
      </c>
    </row>
    <row r="3" spans="1:5">
      <c r="A3" s="3" t="s">
        <v>292</v>
      </c>
    </row>
    <row r="4" spans="1:5">
      <c r="A4" s="4" t="s">
        <v>293</v>
      </c>
      <c r="B4" s="4" t="s">
        <v>294</v>
      </c>
      <c r="C4" s="4" t="s">
        <v>295</v>
      </c>
      <c r="D4" s="4" t="s">
        <v>296</v>
      </c>
      <c r="E4" s="4" t="s">
        <v>297</v>
      </c>
    </row>
    <row r="5" spans="1:5">
      <c r="A5" s="4" t="s">
        <v>298</v>
      </c>
      <c r="B5" s="10" t="n">
        <v>0.8</v>
      </c>
      <c r="D5" s="10" t="n">
        <v>0.8</v>
      </c>
    </row>
    <row r="6" spans="1:5">
      <c r="A6" s="4" t="s">
        <v>299</v>
      </c>
      <c r="B6" s="11" t="n">
        <v>0.7</v>
      </c>
      <c r="D6" s="11" t="n">
        <v>0.7</v>
      </c>
    </row>
    <row r="7" spans="1:5">
      <c r="A7" s="4" t="s">
        <v>300</v>
      </c>
      <c r="B7" s="10" t="n">
        <v>0.7</v>
      </c>
      <c r="D7" s="10" t="n">
        <v>0.7</v>
      </c>
    </row>
    <row r="8" spans="1:5">
      <c r="A8" s="4" t="s">
        <v>301</v>
      </c>
    </row>
    <row r="9" spans="1:5">
      <c r="A9" s="3" t="s">
        <v>292</v>
      </c>
    </row>
    <row r="10" spans="1:5">
      <c r="A10" s="4" t="s">
        <v>302</v>
      </c>
      <c r="D10" s="5" t="n">
        <v>2014</v>
      </c>
    </row>
    <row r="11" spans="1:5">
      <c r="A11" s="4" t="s">
        <v>303</v>
      </c>
    </row>
    <row r="12" spans="1:5">
      <c r="A12" s="3" t="s">
        <v>292</v>
      </c>
    </row>
    <row r="13" spans="1:5">
      <c r="A13" s="4" t="s">
        <v>302</v>
      </c>
      <c r="D13" s="5" t="n">
        <v>2016</v>
      </c>
    </row>
    <row r="14" spans="1:5">
      <c r="A14" s="4" t="s">
        <v>304</v>
      </c>
    </row>
    <row r="15" spans="1:5">
      <c r="A15" s="3" t="s">
        <v>292</v>
      </c>
    </row>
    <row r="16" spans="1:5">
      <c r="A16" s="4" t="s">
        <v>302</v>
      </c>
      <c r="D16" s="5" t="n">
        <v>2013</v>
      </c>
    </row>
    <row r="17" spans="1:5">
      <c r="A17" s="4" t="s">
        <v>305</v>
      </c>
    </row>
    <row r="18" spans="1:5">
      <c r="A18" s="3" t="s">
        <v>292</v>
      </c>
    </row>
    <row r="19" spans="1:5">
      <c r="A19" s="4" t="s">
        <v>302</v>
      </c>
      <c r="D19" s="5" t="n">
        <v>20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06</v>
      </c>
      <c r="B1" s="2" t="s">
        <v>78</v>
      </c>
      <c r="D1" s="2" t="s">
        <v>1</v>
      </c>
    </row>
    <row r="2" spans="1:5">
      <c r="B2" s="2" t="s">
        <v>2</v>
      </c>
      <c r="C2" s="2" t="s">
        <v>79</v>
      </c>
      <c r="D2" s="2" t="s">
        <v>2</v>
      </c>
      <c r="E2" s="2" t="s">
        <v>79</v>
      </c>
    </row>
    <row r="3" spans="1:5">
      <c r="A3" s="3" t="s">
        <v>307</v>
      </c>
    </row>
    <row r="4" spans="1:5">
      <c r="A4" s="4" t="s">
        <v>308</v>
      </c>
      <c r="B4" s="10" t="n">
        <v>5.2</v>
      </c>
      <c r="C4" s="10" t="n">
        <v>4.7</v>
      </c>
      <c r="D4" s="10" t="n">
        <v>13.4</v>
      </c>
      <c r="E4" s="10" t="n">
        <v>12.8</v>
      </c>
    </row>
    <row r="5" spans="1:5">
      <c r="A5" s="4" t="s">
        <v>309</v>
      </c>
    </row>
    <row r="6" spans="1:5">
      <c r="A6" s="3" t="s">
        <v>307</v>
      </c>
    </row>
    <row r="7" spans="1:5">
      <c r="A7" s="4" t="s">
        <v>310</v>
      </c>
      <c r="D7" s="11" t="n">
        <v>0.2</v>
      </c>
    </row>
    <row r="8" spans="1:5">
      <c r="A8" s="4" t="s">
        <v>311</v>
      </c>
      <c r="D8" s="9" t="n">
        <v>41.35</v>
      </c>
    </row>
    <row r="9" spans="1:5">
      <c r="A9" s="4" t="s">
        <v>312</v>
      </c>
      <c r="B9" s="11" t="n">
        <v>14.8</v>
      </c>
      <c r="D9" s="10" t="n">
        <v>14.8</v>
      </c>
    </row>
    <row r="10" spans="1:5">
      <c r="A10" s="4" t="s">
        <v>313</v>
      </c>
      <c r="D10" s="4" t="s">
        <v>314</v>
      </c>
    </row>
    <row r="11" spans="1:5">
      <c r="A11" s="4" t="s">
        <v>315</v>
      </c>
    </row>
    <row r="12" spans="1:5">
      <c r="A12" s="3" t="s">
        <v>307</v>
      </c>
    </row>
    <row r="13" spans="1:5">
      <c r="A13" s="4" t="s">
        <v>310</v>
      </c>
      <c r="D13" s="11" t="n">
        <v>0.2</v>
      </c>
    </row>
    <row r="14" spans="1:5">
      <c r="A14" s="4" t="s">
        <v>311</v>
      </c>
      <c r="D14" s="9" t="n">
        <v>41.72</v>
      </c>
    </row>
    <row r="15" spans="1:5">
      <c r="A15" s="4" t="s">
        <v>312</v>
      </c>
      <c r="B15" s="11" t="n">
        <v>16.4</v>
      </c>
      <c r="D15" s="10" t="n">
        <v>16.4</v>
      </c>
    </row>
    <row r="16" spans="1:5">
      <c r="A16" s="4" t="s">
        <v>313</v>
      </c>
      <c r="D16" s="4" t="s">
        <v>316</v>
      </c>
    </row>
    <row r="17" spans="1:5">
      <c r="A17" s="4" t="s">
        <v>317</v>
      </c>
    </row>
    <row r="18" spans="1:5">
      <c r="A18" s="3" t="s">
        <v>307</v>
      </c>
    </row>
    <row r="19" spans="1:5">
      <c r="A19" s="4" t="s">
        <v>310</v>
      </c>
      <c r="D19" s="11" t="n">
        <v>0.1</v>
      </c>
    </row>
    <row r="20" spans="1:5">
      <c r="A20" s="4" t="s">
        <v>311</v>
      </c>
      <c r="D20" s="9" t="n">
        <v>38.81</v>
      </c>
    </row>
    <row r="21" spans="1:5">
      <c r="A21" s="4" t="s">
        <v>312</v>
      </c>
      <c r="B21" s="10" t="n">
        <v>3.3</v>
      </c>
      <c r="D21" s="10" t="n">
        <v>3.3</v>
      </c>
    </row>
    <row r="22" spans="1:5">
      <c r="A22" s="4" t="s">
        <v>313</v>
      </c>
      <c r="D22" s="4" t="s">
        <v>318</v>
      </c>
    </row>
    <row r="23" spans="1:5">
      <c r="A23" s="4" t="s">
        <v>319</v>
      </c>
    </row>
    <row r="24" spans="1:5">
      <c r="A24" s="3" t="s">
        <v>307</v>
      </c>
    </row>
    <row r="25" spans="1:5">
      <c r="A25" s="4" t="s">
        <v>320</v>
      </c>
      <c r="B25" s="11" t="n">
        <v>1.9</v>
      </c>
      <c r="D25" s="11" t="n">
        <v>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8</v>
      </c>
      <c r="D1" s="2" t="s">
        <v>1</v>
      </c>
    </row>
    <row r="2" spans="1:5">
      <c r="B2" s="2" t="s">
        <v>2</v>
      </c>
      <c r="C2" s="2" t="s">
        <v>79</v>
      </c>
      <c r="D2" s="2" t="s">
        <v>2</v>
      </c>
      <c r="E2" s="2" t="s">
        <v>79</v>
      </c>
    </row>
    <row r="3" spans="1:5">
      <c r="A3" s="4" t="s">
        <v>322</v>
      </c>
      <c r="B3" s="5" t="n">
        <v>0</v>
      </c>
      <c r="C3" s="5" t="n">
        <v>200000</v>
      </c>
      <c r="D3" s="5" t="n">
        <v>0</v>
      </c>
      <c r="E3" s="5" t="n">
        <v>200000</v>
      </c>
    </row>
    <row r="4" spans="1:5">
      <c r="A4" s="4" t="s">
        <v>323</v>
      </c>
    </row>
    <row r="5" spans="1:5">
      <c r="A5" s="4" t="s">
        <v>324</v>
      </c>
      <c r="D5" s="4" t="s">
        <v>3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7" t="n">
        <v>305301</v>
      </c>
      <c r="D4" s="7" t="n">
        <v>306520</v>
      </c>
      <c r="E4" s="7" t="n">
        <v>907988</v>
      </c>
      <c r="F4" s="7" t="n">
        <v>895538</v>
      </c>
    </row>
    <row r="5" spans="1:6">
      <c r="A5" s="4" t="s">
        <v>82</v>
      </c>
      <c r="C5" s="5" t="n">
        <v>189992</v>
      </c>
      <c r="D5" s="5" t="n">
        <v>191310</v>
      </c>
      <c r="E5" s="5" t="n">
        <v>564495</v>
      </c>
      <c r="F5" s="5" t="n">
        <v>562697</v>
      </c>
    </row>
    <row r="6" spans="1:6">
      <c r="A6" s="3" t="s">
        <v>83</v>
      </c>
    </row>
    <row r="7" spans="1:6">
      <c r="A7" s="4" t="s">
        <v>84</v>
      </c>
      <c r="C7" s="5" t="n">
        <v>84558</v>
      </c>
      <c r="D7" s="5" t="n">
        <v>84193</v>
      </c>
      <c r="E7" s="5" t="n">
        <v>259600</v>
      </c>
      <c r="F7" s="5" t="n">
        <v>250393</v>
      </c>
    </row>
    <row r="8" spans="1:6">
      <c r="A8" s="4" t="s">
        <v>85</v>
      </c>
      <c r="C8" s="5" t="n">
        <v>4613</v>
      </c>
      <c r="D8" s="5" t="n">
        <v>4130</v>
      </c>
      <c r="E8" s="5" t="n">
        <v>13431</v>
      </c>
      <c r="F8" s="5" t="n">
        <v>12233</v>
      </c>
    </row>
    <row r="9" spans="1:6">
      <c r="A9" s="4" t="s">
        <v>86</v>
      </c>
      <c r="C9" s="5" t="n">
        <v>2742</v>
      </c>
      <c r="D9" s="5" t="n">
        <v>3111</v>
      </c>
      <c r="E9" s="5" t="n">
        <v>8225</v>
      </c>
      <c r="F9" s="5" t="n">
        <v>9387</v>
      </c>
    </row>
    <row r="10" spans="1:6">
      <c r="A10" s="4" t="s">
        <v>87</v>
      </c>
      <c r="C10" s="5" t="n">
        <v>91913</v>
      </c>
      <c r="D10" s="5" t="n">
        <v>91434</v>
      </c>
      <c r="E10" s="5" t="n">
        <v>281256</v>
      </c>
      <c r="F10" s="5" t="n">
        <v>272013</v>
      </c>
    </row>
    <row r="11" spans="1:6">
      <c r="A11" s="4" t="s">
        <v>88</v>
      </c>
      <c r="C11" s="5" t="n">
        <v>23396</v>
      </c>
      <c r="D11" s="5" t="n">
        <v>23776</v>
      </c>
      <c r="E11" s="5" t="n">
        <v>62237</v>
      </c>
      <c r="F11" s="5" t="n">
        <v>60828</v>
      </c>
    </row>
    <row r="12" spans="1:6">
      <c r="A12" s="4" t="s">
        <v>89</v>
      </c>
      <c r="C12" s="5" t="n">
        <v>-2175</v>
      </c>
      <c r="D12" s="5" t="n">
        <v>-2407</v>
      </c>
      <c r="E12" s="5" t="n">
        <v>-6663</v>
      </c>
      <c r="F12" s="5" t="n">
        <v>-7312</v>
      </c>
    </row>
    <row r="13" spans="1:6">
      <c r="A13" s="4" t="s">
        <v>90</v>
      </c>
      <c r="C13" s="5" t="n">
        <v>-311</v>
      </c>
      <c r="D13" s="5" t="n">
        <v>732</v>
      </c>
      <c r="E13" s="5" t="n">
        <v>24</v>
      </c>
      <c r="F13" s="5" t="n">
        <v>950</v>
      </c>
    </row>
    <row r="14" spans="1:6">
      <c r="A14" s="4" t="s">
        <v>91</v>
      </c>
      <c r="C14" s="5" t="n">
        <v>20910</v>
      </c>
      <c r="D14" s="5" t="n">
        <v>22101</v>
      </c>
      <c r="E14" s="5" t="n">
        <v>55598</v>
      </c>
      <c r="F14" s="5" t="n">
        <v>54466</v>
      </c>
    </row>
    <row r="15" spans="1:6">
      <c r="A15" s="4" t="s">
        <v>92</v>
      </c>
      <c r="C15" s="5" t="n">
        <v>7218</v>
      </c>
      <c r="D15" s="5" t="n">
        <v>8664</v>
      </c>
      <c r="E15" s="5" t="n">
        <v>19792</v>
      </c>
      <c r="F15" s="5" t="n">
        <v>20555</v>
      </c>
    </row>
    <row r="16" spans="1:6">
      <c r="A16" s="4" t="s">
        <v>93</v>
      </c>
      <c r="C16" s="7" t="n">
        <v>13692</v>
      </c>
      <c r="D16" s="7" t="n">
        <v>13437</v>
      </c>
      <c r="E16" s="7" t="n">
        <v>35806</v>
      </c>
      <c r="F16" s="7" t="n">
        <v>33911</v>
      </c>
    </row>
    <row r="17" spans="1:6">
      <c r="A17" s="3" t="s">
        <v>94</v>
      </c>
    </row>
    <row r="18" spans="1:6">
      <c r="A18" s="4" t="s">
        <v>95</v>
      </c>
      <c r="C18" s="9" t="n">
        <v>0.73</v>
      </c>
      <c r="D18" s="9" t="n">
        <v>0.71</v>
      </c>
      <c r="E18" s="9" t="n">
        <v>1.9</v>
      </c>
      <c r="F18" s="9" t="n">
        <v>1.79</v>
      </c>
    </row>
    <row r="19" spans="1:6">
      <c r="A19" s="4" t="s">
        <v>96</v>
      </c>
      <c r="C19" s="9" t="n">
        <v>0.72</v>
      </c>
      <c r="D19" s="9" t="n">
        <v>0.7</v>
      </c>
      <c r="E19" s="9" t="n">
        <v>1.86</v>
      </c>
      <c r="F19" s="9" t="n">
        <v>1.75</v>
      </c>
    </row>
    <row r="20" spans="1:6">
      <c r="A20" s="3" t="s">
        <v>97</v>
      </c>
    </row>
    <row r="21" spans="1:6">
      <c r="A21" s="4" t="s">
        <v>95</v>
      </c>
      <c r="C21" s="5" t="n">
        <v>18666</v>
      </c>
      <c r="D21" s="5" t="n">
        <v>18965</v>
      </c>
      <c r="E21" s="5" t="n">
        <v>18807</v>
      </c>
      <c r="F21" s="5" t="n">
        <v>18989</v>
      </c>
    </row>
    <row r="22" spans="1:6">
      <c r="A22" s="4" t="s">
        <v>96</v>
      </c>
      <c r="C22" s="5" t="n">
        <v>19024</v>
      </c>
      <c r="D22" s="5" t="n">
        <v>19329</v>
      </c>
      <c r="E22" s="5" t="n">
        <v>19218</v>
      </c>
      <c r="F22" s="5" t="n">
        <v>19345</v>
      </c>
    </row>
    <row r="23" spans="1:6">
      <c r="A23" s="4" t="s">
        <v>98</v>
      </c>
      <c r="B23" s="4" t="s">
        <v>99</v>
      </c>
      <c r="C23" s="7" t="n">
        <v>558</v>
      </c>
      <c r="D23" s="7" t="n">
        <v>-165</v>
      </c>
      <c r="E23" s="7" t="n">
        <v>3030</v>
      </c>
      <c r="F23" s="7" t="n">
        <v>-3108</v>
      </c>
    </row>
    <row r="24" spans="1:6">
      <c r="A24" s="4" t="s">
        <v>100</v>
      </c>
      <c r="C24" s="7" t="n">
        <v>14250</v>
      </c>
      <c r="D24" s="7" t="n">
        <v>13272</v>
      </c>
      <c r="E24" s="7" t="n">
        <v>38836</v>
      </c>
      <c r="F24" s="7" t="n">
        <v>30803</v>
      </c>
    </row>
    <row r="25" spans="1:6"/>
    <row r="26" spans="1:6">
      <c r="A26" s="4" t="s">
        <v>99</v>
      </c>
      <c r="B26" s="4" t="s">
        <v>101</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8</v>
      </c>
      <c r="D1" s="2" t="s">
        <v>1</v>
      </c>
    </row>
    <row r="2" spans="1:5">
      <c r="B2" s="2" t="s">
        <v>2</v>
      </c>
      <c r="C2" s="2" t="s">
        <v>79</v>
      </c>
      <c r="D2" s="2" t="s">
        <v>2</v>
      </c>
      <c r="E2" s="2" t="s">
        <v>79</v>
      </c>
    </row>
    <row r="3" spans="1:5">
      <c r="A3" s="3" t="s">
        <v>160</v>
      </c>
    </row>
    <row r="4" spans="1:5">
      <c r="A4" s="4" t="s">
        <v>93</v>
      </c>
      <c r="B4" s="7" t="n">
        <v>13692</v>
      </c>
      <c r="C4" s="7" t="n">
        <v>13437</v>
      </c>
      <c r="D4" s="7" t="n">
        <v>35806</v>
      </c>
      <c r="E4" s="7" t="n">
        <v>33911</v>
      </c>
    </row>
    <row r="5" spans="1:5">
      <c r="A5" s="4" t="s">
        <v>95</v>
      </c>
      <c r="B5" s="5" t="n">
        <v>18666</v>
      </c>
      <c r="C5" s="5" t="n">
        <v>18965</v>
      </c>
      <c r="D5" s="5" t="n">
        <v>18807</v>
      </c>
      <c r="E5" s="5" t="n">
        <v>18989</v>
      </c>
    </row>
    <row r="6" spans="1:5">
      <c r="A6" s="4" t="s">
        <v>327</v>
      </c>
      <c r="B6" s="5" t="n">
        <v>358</v>
      </c>
      <c r="C6" s="5" t="n">
        <v>364</v>
      </c>
      <c r="D6" s="5" t="n">
        <v>411</v>
      </c>
      <c r="E6" s="5" t="n">
        <v>356</v>
      </c>
    </row>
    <row r="7" spans="1:5">
      <c r="A7" s="4" t="s">
        <v>328</v>
      </c>
      <c r="B7" s="5" t="n">
        <v>19024</v>
      </c>
      <c r="C7" s="5" t="n">
        <v>19329</v>
      </c>
      <c r="D7" s="5" t="n">
        <v>19218</v>
      </c>
      <c r="E7" s="5" t="n">
        <v>19345</v>
      </c>
    </row>
    <row r="8" spans="1:5">
      <c r="A8" s="4" t="s">
        <v>95</v>
      </c>
      <c r="B8" s="9" t="n">
        <v>0.73</v>
      </c>
      <c r="C8" s="9" t="n">
        <v>0.71</v>
      </c>
      <c r="D8" s="9" t="n">
        <v>1.9</v>
      </c>
      <c r="E8" s="9" t="n">
        <v>1.79</v>
      </c>
    </row>
    <row r="9" spans="1:5">
      <c r="A9" s="4" t="s">
        <v>96</v>
      </c>
      <c r="B9" s="9" t="n">
        <v>0.72</v>
      </c>
      <c r="C9" s="9" t="n">
        <v>0.7</v>
      </c>
      <c r="D9" s="9" t="n">
        <v>1.86</v>
      </c>
      <c r="E9" s="9" t="n">
        <v>1.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9</v>
      </c>
      <c r="B1" s="2" t="s">
        <v>1</v>
      </c>
    </row>
    <row r="2" spans="1:3">
      <c r="B2" s="2" t="s">
        <v>237</v>
      </c>
      <c r="C2" s="2" t="s">
        <v>330</v>
      </c>
    </row>
    <row r="3" spans="1:3">
      <c r="A3" s="3" t="s">
        <v>331</v>
      </c>
    </row>
    <row r="4" spans="1:3">
      <c r="A4" s="4" t="s">
        <v>332</v>
      </c>
      <c r="B4" s="4" t="s">
        <v>333</v>
      </c>
    </row>
    <row r="5" spans="1:3">
      <c r="A5" s="4" t="s">
        <v>334</v>
      </c>
      <c r="B5" s="7" t="n">
        <v>75000000</v>
      </c>
    </row>
    <row r="6" spans="1:3">
      <c r="A6" s="4" t="s">
        <v>335</v>
      </c>
      <c r="B6" s="7" t="n">
        <v>25700000</v>
      </c>
    </row>
    <row r="7" spans="1:3">
      <c r="A7" s="4" t="s">
        <v>336</v>
      </c>
      <c r="B7" s="12" t="n">
        <v>3.25</v>
      </c>
    </row>
    <row r="8" spans="1:3">
      <c r="A8" s="4" t="s">
        <v>337</v>
      </c>
    </row>
    <row r="9" spans="1:3">
      <c r="A9" s="3" t="s">
        <v>331</v>
      </c>
    </row>
    <row r="10" spans="1:3">
      <c r="A10" s="4" t="s">
        <v>334</v>
      </c>
      <c r="C10" s="7" t="n">
        <v>10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3" t="s">
        <v>339</v>
      </c>
    </row>
    <row r="3" spans="1:3">
      <c r="A3" s="4" t="s">
        <v>340</v>
      </c>
      <c r="B3" s="7" t="n">
        <v>0</v>
      </c>
      <c r="C3" s="7" t="n">
        <v>0</v>
      </c>
    </row>
    <row r="4" spans="1:3">
      <c r="A4" s="4" t="s">
        <v>341</v>
      </c>
      <c r="B4" s="7" t="n">
        <v>0</v>
      </c>
      <c r="C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43</v>
      </c>
      <c r="C1" s="2" t="s">
        <v>79</v>
      </c>
    </row>
    <row r="2" spans="1:3">
      <c r="A2" s="3" t="s">
        <v>344</v>
      </c>
    </row>
    <row r="3" spans="1:3">
      <c r="A3" s="4" t="s">
        <v>345</v>
      </c>
      <c r="C3" s="10" t="n">
        <v>220.2</v>
      </c>
    </row>
    <row r="4" spans="1:3">
      <c r="A4" s="4" t="s">
        <v>346</v>
      </c>
    </row>
    <row r="5" spans="1:3">
      <c r="A5" s="3" t="s">
        <v>344</v>
      </c>
    </row>
    <row r="6" spans="1:3">
      <c r="A6" s="4" t="s">
        <v>347</v>
      </c>
      <c r="B6" s="10" t="n">
        <v>200.8</v>
      </c>
    </row>
    <row r="7" spans="1:3">
      <c r="A7" s="4" t="s">
        <v>348</v>
      </c>
    </row>
    <row r="8" spans="1:3">
      <c r="A8" s="3" t="s">
        <v>344</v>
      </c>
    </row>
    <row r="9" spans="1:3">
      <c r="A9" s="4" t="s">
        <v>349</v>
      </c>
      <c r="B9" s="4" t="s">
        <v>350</v>
      </c>
    </row>
    <row r="10" spans="1:3">
      <c r="A10" s="4" t="s">
        <v>351</v>
      </c>
      <c r="B10" s="7" t="n">
        <v>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9</v>
      </c>
    </row>
    <row r="3" spans="1:3">
      <c r="A3" s="3" t="s">
        <v>103</v>
      </c>
    </row>
    <row r="4" spans="1:3">
      <c r="A4" s="4" t="s">
        <v>93</v>
      </c>
      <c r="B4" s="7" t="n">
        <v>35806</v>
      </c>
      <c r="C4" s="7" t="n">
        <v>33911</v>
      </c>
    </row>
    <row r="5" spans="1:3">
      <c r="A5" s="3" t="s">
        <v>104</v>
      </c>
    </row>
    <row r="6" spans="1:3">
      <c r="A6" s="4" t="s">
        <v>105</v>
      </c>
      <c r="B6" s="5" t="n">
        <v>8158</v>
      </c>
      <c r="C6" s="5" t="n">
        <v>7674</v>
      </c>
    </row>
    <row r="7" spans="1:3">
      <c r="A7" s="4" t="s">
        <v>85</v>
      </c>
      <c r="B7" s="5" t="n">
        <v>21655</v>
      </c>
      <c r="C7" s="5" t="n">
        <v>21620</v>
      </c>
    </row>
    <row r="8" spans="1:3">
      <c r="A8" s="4" t="s">
        <v>106</v>
      </c>
      <c r="B8" s="5" t="n">
        <v>1351</v>
      </c>
    </row>
    <row r="9" spans="1:3">
      <c r="A9" s="4" t="s">
        <v>107</v>
      </c>
      <c r="B9" s="5" t="n">
        <v>7473</v>
      </c>
      <c r="C9" s="5" t="n">
        <v>5223</v>
      </c>
    </row>
    <row r="10" spans="1:3">
      <c r="A10" s="3" t="s">
        <v>108</v>
      </c>
    </row>
    <row r="11" spans="1:3">
      <c r="A11" s="4" t="s">
        <v>33</v>
      </c>
      <c r="B11" s="5" t="n">
        <v>-3876</v>
      </c>
      <c r="C11" s="5" t="n">
        <v>-18286</v>
      </c>
    </row>
    <row r="12" spans="1:3">
      <c r="A12" s="4" t="s">
        <v>109</v>
      </c>
      <c r="B12" s="5" t="n">
        <v>-2835</v>
      </c>
      <c r="C12" s="5" t="n">
        <v>-4875</v>
      </c>
    </row>
    <row r="13" spans="1:3">
      <c r="A13" s="4" t="s">
        <v>45</v>
      </c>
      <c r="B13" s="5" t="n">
        <v>-8822</v>
      </c>
      <c r="C13" s="5" t="n">
        <v>-4387</v>
      </c>
    </row>
    <row r="14" spans="1:3">
      <c r="A14" s="4" t="s">
        <v>46</v>
      </c>
      <c r="B14" s="5" t="n">
        <v>14795</v>
      </c>
      <c r="C14" s="5" t="n">
        <v>18921</v>
      </c>
    </row>
    <row r="15" spans="1:3">
      <c r="A15" s="4" t="s">
        <v>47</v>
      </c>
      <c r="B15" s="5" t="n">
        <v>-9996</v>
      </c>
      <c r="C15" s="5" t="n">
        <v>3779</v>
      </c>
    </row>
    <row r="16" spans="1:3">
      <c r="A16" s="4" t="s">
        <v>48</v>
      </c>
      <c r="B16" s="5" t="n">
        <v>4470</v>
      </c>
      <c r="C16" s="5" t="n">
        <v>160</v>
      </c>
    </row>
    <row r="17" spans="1:3">
      <c r="A17" s="4" t="s">
        <v>110</v>
      </c>
      <c r="B17" s="5" t="n">
        <v>-1710</v>
      </c>
      <c r="C17" s="5" t="n">
        <v>-5567</v>
      </c>
    </row>
    <row r="18" spans="1:3">
      <c r="A18" s="4" t="s">
        <v>111</v>
      </c>
      <c r="B18" s="5" t="n">
        <v>3815</v>
      </c>
      <c r="C18" s="5" t="n">
        <v>-386</v>
      </c>
    </row>
    <row r="19" spans="1:3">
      <c r="A19" s="4" t="s">
        <v>112</v>
      </c>
      <c r="B19" s="5" t="n">
        <v>70284</v>
      </c>
      <c r="C19" s="5" t="n">
        <v>57787</v>
      </c>
    </row>
    <row r="20" spans="1:3">
      <c r="A20" s="3" t="s">
        <v>113</v>
      </c>
    </row>
    <row r="21" spans="1:3">
      <c r="A21" s="4" t="s">
        <v>114</v>
      </c>
      <c r="B21" s="5" t="n">
        <v>-8475</v>
      </c>
      <c r="C21" s="5" t="n">
        <v>-10654</v>
      </c>
    </row>
    <row r="22" spans="1:3">
      <c r="A22" s="4" t="s">
        <v>115</v>
      </c>
      <c r="B22" s="5" t="n">
        <v>-92</v>
      </c>
    </row>
    <row r="23" spans="1:3">
      <c r="A23" s="4" t="s">
        <v>116</v>
      </c>
      <c r="B23" s="5" t="n">
        <v>-8567</v>
      </c>
      <c r="C23" s="5" t="n">
        <v>-10654</v>
      </c>
    </row>
    <row r="24" spans="1:3">
      <c r="A24" s="3" t="s">
        <v>117</v>
      </c>
    </row>
    <row r="25" spans="1:3">
      <c r="A25" s="4" t="s">
        <v>118</v>
      </c>
      <c r="B25" s="5" t="n">
        <v>460875</v>
      </c>
      <c r="C25" s="5" t="n">
        <v>360947</v>
      </c>
    </row>
    <row r="26" spans="1:3">
      <c r="A26" s="4" t="s">
        <v>119</v>
      </c>
      <c r="B26" s="5" t="n">
        <v>-490184</v>
      </c>
      <c r="C26" s="5" t="n">
        <v>-391285</v>
      </c>
    </row>
    <row r="27" spans="1:3">
      <c r="A27" s="4" t="s">
        <v>120</v>
      </c>
      <c r="B27" s="5" t="n">
        <v>-3394</v>
      </c>
      <c r="C27" s="5" t="n">
        <v>-3030</v>
      </c>
    </row>
    <row r="28" spans="1:3">
      <c r="A28" s="4" t="s">
        <v>121</v>
      </c>
      <c r="B28" s="5" t="n">
        <v>-1591</v>
      </c>
    </row>
    <row r="29" spans="1:3">
      <c r="A29" s="4" t="s">
        <v>122</v>
      </c>
      <c r="B29" s="5" t="n">
        <v>4722</v>
      </c>
      <c r="C29" s="5" t="n">
        <v>2104</v>
      </c>
    </row>
    <row r="30" spans="1:3">
      <c r="A30" s="4" t="s">
        <v>123</v>
      </c>
      <c r="B30" s="5" t="n">
        <v>-32934</v>
      </c>
      <c r="C30" s="5" t="n">
        <v>-13408</v>
      </c>
    </row>
    <row r="31" spans="1:3">
      <c r="A31" s="4" t="s">
        <v>124</v>
      </c>
      <c r="B31" s="5" t="n">
        <v>-62506</v>
      </c>
      <c r="C31" s="5" t="n">
        <v>-44672</v>
      </c>
    </row>
    <row r="32" spans="1:3">
      <c r="A32" s="4" t="s">
        <v>125</v>
      </c>
      <c r="B32" s="5" t="n">
        <v>640</v>
      </c>
      <c r="C32" s="5" t="n">
        <v>-596</v>
      </c>
    </row>
    <row r="33" spans="1:3">
      <c r="A33" s="4" t="s">
        <v>126</v>
      </c>
      <c r="B33" s="5" t="n">
        <v>-149</v>
      </c>
      <c r="C33" s="5" t="n">
        <v>1865</v>
      </c>
    </row>
    <row r="34" spans="1:3">
      <c r="A34" s="4" t="s">
        <v>127</v>
      </c>
      <c r="B34" s="5" t="n">
        <v>7885</v>
      </c>
      <c r="C34" s="5" t="n">
        <v>9109</v>
      </c>
    </row>
    <row r="35" spans="1:3">
      <c r="A35" s="4" t="s">
        <v>128</v>
      </c>
      <c r="B35" s="5" t="n">
        <v>7736</v>
      </c>
      <c r="C35" s="5" t="n">
        <v>10974</v>
      </c>
    </row>
    <row r="36" spans="1:3">
      <c r="A36" s="3" t="s">
        <v>129</v>
      </c>
    </row>
    <row r="37" spans="1:3">
      <c r="A37" s="4" t="s">
        <v>130</v>
      </c>
      <c r="B37" s="5" t="n">
        <v>6042</v>
      </c>
      <c r="C37" s="5" t="n">
        <v>6085</v>
      </c>
    </row>
    <row r="38" spans="1:3">
      <c r="A38" s="4" t="s">
        <v>131</v>
      </c>
      <c r="B38" s="7" t="n">
        <v>15085</v>
      </c>
      <c r="C38" s="7" t="n">
        <v>151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6:04:45Z</dcterms:created>
  <dcterms:modified xmlns:dcterms="http://purl.org/dc/terms/" xmlns:xsi="http://www.w3.org/2001/XMLSchema-instance" xsi:type="dcterms:W3CDTF">2017-11-03T06:04:45Z</dcterms:modified>
</cp:coreProperties>
</file>